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Recent Accounting Pronouncement" sheetId="9" r:id="rId9"/>
    <s:sheet name="Earnings Per Share" sheetId="10" r:id="rId10"/>
    <s:sheet name="Joint Venture" sheetId="11" r:id="rId11"/>
    <s:sheet name="Financial Instruments and Fair " sheetId="12" r:id="rId12"/>
    <s:sheet name="Derivative Instruments and Hedg" sheetId="13" r:id="rId13"/>
    <s:sheet name="Supplemental Statements of Cash" sheetId="14" r:id="rId14"/>
    <s:sheet name="Inventories" sheetId="15" r:id="rId15"/>
    <s:sheet name="Property, Plant, and Equipment," sheetId="16" r:id="rId16"/>
    <s:sheet name="Goodwill" sheetId="17" r:id="rId17"/>
    <s:sheet name="Intangible Assets, Net" sheetId="18" r:id="rId18"/>
    <s:sheet name="Credit Facilities, Short-term B" sheetId="19" r:id="rId19"/>
    <s:sheet name="Accrued Liabilities" sheetId="20" r:id="rId20"/>
    <s:sheet name="Other Liabilities" sheetId="21" r:id="rId21"/>
    <s:sheet name="Other (Income) Expense, Net" sheetId="22" r:id="rId22"/>
    <s:sheet name="Income Taxes" sheetId="23" r:id="rId23"/>
    <s:sheet name="Retirement Benefits" sheetId="24" r:id="rId24"/>
    <s:sheet name="Stockholders' Equity" sheetId="25" r:id="rId25"/>
    <s:sheet name="Commitments and Contingencies" sheetId="26" r:id="rId26"/>
    <s:sheet name="Segment Information" sheetId="27" r:id="rId27"/>
    <s:sheet name="Subsequent Events" sheetId="28" r:id="rId28"/>
    <s:sheet name="Earnings Per Share (Tables)" sheetId="29" r:id="rId29"/>
    <s:sheet name="Financial Instruments and Fai30" sheetId="30" r:id="rId30"/>
    <s:sheet name="Derivative Instruments and He31" sheetId="31" r:id="rId31"/>
    <s:sheet name="Supplemental Statements of Ca32" sheetId="32" r:id="rId32"/>
    <s:sheet name="Inventories (Tables)" sheetId="33" r:id="rId33"/>
    <s:sheet name="Property, Plant, and Equipmen34" sheetId="34" r:id="rId34"/>
    <s:sheet name="Goodwill (Tables)" sheetId="35" r:id="rId35"/>
    <s:sheet name="Intangible Assets, Net (Tables)" sheetId="36" r:id="rId36"/>
    <s:sheet name="Credit Facilities, Short-term37" sheetId="37" r:id="rId37"/>
    <s:sheet name="Accrued Liabilities (Tables)" sheetId="38" r:id="rId38"/>
    <s:sheet name="Other Liabilities (Tables)" sheetId="39" r:id="rId39"/>
    <s:sheet name="Other (Income) Expense, Net (Ta" sheetId="40" r:id="rId40"/>
    <s:sheet name="Income Taxes (Tables)" sheetId="41" r:id="rId41"/>
    <s:sheet name="Retirement Benefits (Tables)" sheetId="42" r:id="rId42"/>
    <s:sheet name="Stockholders' Equity (Tables)" sheetId="43" r:id="rId43"/>
    <s:sheet name="Segment Information (Tables)" sheetId="44" r:id="rId44"/>
    <s:sheet name="Recent Accounting Pronounceme45" sheetId="45" r:id="rId45"/>
    <s:sheet name="Earnings Per Share (Reconciliat" sheetId="46" r:id="rId46"/>
    <s:sheet name="Earnings Per Share (Anti-diluti" sheetId="47" r:id="rId47"/>
    <s:sheet name="Earnings Per Share (Schedule of" sheetId="48" r:id="rId48"/>
    <s:sheet name="Joint Ventures (Narrative) (Det" sheetId="49" r:id="rId49"/>
    <s:sheet name="Financial Instruments and Fai50" sheetId="50" r:id="rId50"/>
    <s:sheet name="Financial Instruments and Fai51" sheetId="51" r:id="rId51"/>
    <s:sheet name="Financial Instruments and Fai52" sheetId="52" r:id="rId52"/>
    <s:sheet name="Derivative Instruments and He53" sheetId="53" r:id="rId53"/>
    <s:sheet name="Derivative Instruments and He54" sheetId="54" r:id="rId54"/>
    <s:sheet name="Supplemental Statements of Ca55" sheetId="55" r:id="rId55"/>
    <s:sheet name="Inventories (Schedule of Invent" sheetId="56" r:id="rId56"/>
    <s:sheet name="Property, Plant, and Equipmen57" sheetId="57" r:id="rId57"/>
    <s:sheet name="Property, Plant, and Equipmen58" sheetId="58" r:id="rId58"/>
    <s:sheet name="Goodwill (Narrative) (Details)" sheetId="59" r:id="rId59"/>
    <s:sheet name="Goodwill (Goodwill) (Details)" sheetId="60" r:id="rId60"/>
    <s:sheet name="Intangible Assets, Net (Schedul" sheetId="61" r:id="rId61"/>
    <s:sheet name="Intangible Assets, Net (Sched62" sheetId="62" r:id="rId62"/>
    <s:sheet name="Credit Facilities, Short-term63" sheetId="63" r:id="rId63"/>
    <s:sheet name="Long-term Debt (Narrative) (Det" sheetId="64" r:id="rId64"/>
    <s:sheet name="Long-term Debt (Schedule of Lon" sheetId="65" r:id="rId65"/>
    <s:sheet name="Accrued Liabilities (Narrative)" sheetId="66" r:id="rId66"/>
    <s:sheet name="Accrued Liabilities (Accrued Li" sheetId="67" r:id="rId67"/>
    <s:sheet name="Accrued Liabilities (Warranties" sheetId="68" r:id="rId68"/>
    <s:sheet name="Accrued Liabilities (Loss Reser" sheetId="69" r:id="rId69"/>
    <s:sheet name="Other Liabilities (Details)" sheetId="70" r:id="rId70"/>
    <s:sheet name="Other (Income) Expense, Net (De" sheetId="71" r:id="rId71"/>
    <s:sheet name="Income Taxes (Narrative) (Detai" sheetId="72" r:id="rId72"/>
    <s:sheet name="Income Taxes (Tax Expense and E" sheetId="73" r:id="rId73"/>
    <s:sheet name="Retirement Benefits (Narrative)" sheetId="74" r:id="rId74"/>
    <s:sheet name="Retirement Benefits (Schedule o" sheetId="75" r:id="rId75"/>
    <s:sheet name="Retirement Benefits (Schedule76" sheetId="76" r:id="rId76"/>
    <s:sheet name="Retirement Benefits (Schedule77" sheetId="77" r:id="rId77"/>
    <s:sheet name="Stockholders' Equity (Equity Na" sheetId="78" r:id="rId78"/>
    <s:sheet name="Stockholders' Equity (Stock-Bas" sheetId="79" r:id="rId79"/>
    <s:sheet name="Stockholders' Equity (Schedule " sheetId="80" r:id="rId80"/>
    <s:sheet name="Stockholders' Equity (Activity " sheetId="81" r:id="rId81"/>
    <s:sheet name="Stockholders' Equity (Changes i" sheetId="82" r:id="rId82"/>
    <s:sheet name="Stockholders' Equity (Stock Opt" sheetId="83" r:id="rId83"/>
    <s:sheet name="Stockholders' Equity (Changes84" sheetId="84" r:id="rId84"/>
    <s:sheet name="Segment Information (Consolidat" sheetId="85" r:id="rId85"/>
    <s:sheet name="Segment Information (Consolid86" sheetId="86" r:id="rId86"/>
    <s:sheet name="Subsequent Events (Narrative) (" sheetId="87" r:id="rId87"/>
  </s:sheets>
  <s:definedNames/>
  <s:calcPr calcId="124519" calcMode="auto" fullCalcOnLoad="1"/>
</s:workbook>
</file>

<file path=xl/sharedStrings.xml><?xml version="1.0" encoding="utf-8"?>
<sst xmlns="http://schemas.openxmlformats.org/spreadsheetml/2006/main" uniqueCount="716">
  <si>
    <t>Document and Entity Information - shares</t>
  </si>
  <si>
    <t>3 Months Ended</t>
  </si>
  <si>
    <t>Dec. 31, 2015</t>
  </si>
  <si>
    <t>Feb. 05, 2016</t>
  </si>
  <si>
    <t>Document and Entity Information</t>
  </si>
  <si>
    <t>Document Type</t>
  </si>
  <si>
    <t>10-Q</t>
  </si>
  <si>
    <t>Amendment Flag</t>
  </si>
  <si>
    <t>false</t>
  </si>
  <si>
    <t>Document Period End Date</t>
  </si>
  <si>
    <t>Dec. 31,
		2015</t>
  </si>
  <si>
    <t>Document Fiscal Year Focus</t>
  </si>
  <si>
    <t>Document Fiscal Period Focus</t>
  </si>
  <si>
    <t>Q1</t>
  </si>
  <si>
    <t>Entity Registrant Name</t>
  </si>
  <si>
    <t>WOODWARD, INC.</t>
  </si>
  <si>
    <t>Entity Central Index Key</t>
  </si>
  <si>
    <t>Current Fiscal Year End Date</t>
  </si>
  <si>
    <t>--09-30</t>
  </si>
  <si>
    <t>Entity Filer Category</t>
  </si>
  <si>
    <t>Large Accelerated Filer</t>
  </si>
  <si>
    <t>Entity Common Stock, Shares Outstanding</t>
  </si>
  <si>
    <t>Condensed Consolidated Statements of Earnings - USD ($) shares in Thousands, $ in Thousands</t>
  </si>
  <si>
    <t>Dec. 31, 2014</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5)</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densed Consolidated Statements of Comprehensive Earnings - USD ($) $ in Thousands</t>
  </si>
  <si>
    <t>Comprehensive earnings</t>
  </si>
  <si>
    <t>Other comprehensive earnings:</t>
  </si>
  <si>
    <t>Foreign currency translation adjustments</t>
  </si>
  <si>
    <t>Unrealized gain on foreign currency transaction designated as a hedge of a net investment in a foreign subsidiary (Note 6)</t>
  </si>
  <si>
    <t>Taxes on changes on foreign currency translation adjustments</t>
  </si>
  <si>
    <t>Foreign currency translation adjustments, net of tax</t>
  </si>
  <si>
    <t>Reclassification of net realized losses on derivatives to earnings</t>
  </si>
  <si>
    <t>Taxes on changes on derivative transactions</t>
  </si>
  <si>
    <t>Derivative adjustments, net of tax</t>
  </si>
  <si>
    <t>Minimum retirement benefit liability adjustments (Note 17):</t>
  </si>
  <si>
    <t>Amortization of prior service cost</t>
  </si>
  <si>
    <t>Amortization of net loss</t>
  </si>
  <si>
    <t>Foreign currency exchange rate changes on minimum retirement benefit liabilities</t>
  </si>
  <si>
    <t>Taxes on changes on minimum retirement benefit liability adjustments, net of foreign currency exchange rate changes</t>
  </si>
  <si>
    <t>Minimum retirment benefit liabiilty adjustments, net of tax</t>
  </si>
  <si>
    <t>Total comprehensive earnings</t>
  </si>
  <si>
    <t>Condensed Consolidated Balance Sheets - USD ($) $ in Thousands</t>
  </si>
  <si>
    <t>Sep. 30, 2015</t>
  </si>
  <si>
    <t>Current assets:</t>
  </si>
  <si>
    <t>Cash and cash equivalents</t>
  </si>
  <si>
    <t>Accounts receivable, less allowance for uncollectible amounts of $3,448 and $3,841 respectively</t>
  </si>
  <si>
    <t>Inventories</t>
  </si>
  <si>
    <t>Income taxes receivable</t>
  </si>
  <si>
    <t>Current deferred income tax assets</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Accounts payable</t>
  </si>
  <si>
    <t>Income taxes payable</t>
  </si>
  <si>
    <t>Current deferred income tax liabilities</t>
  </si>
  <si>
    <t>Accrued liabilities</t>
  </si>
  <si>
    <t>Total current liabilities</t>
  </si>
  <si>
    <t>Long-term debt, less current portion</t>
  </si>
  <si>
    <t>Deferred income tax liabilities</t>
  </si>
  <si>
    <t>Other liabilities</t>
  </si>
  <si>
    <t>Total liabilities</t>
  </si>
  <si>
    <t>Commitments and contingencies (Note 19)</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0,338 shares and 9,763 shares, respectively</t>
  </si>
  <si>
    <t>Treasury stock held for deferred compensation, at cost, 195 shares and 173 shares, respectively</t>
  </si>
  <si>
    <t>Total Stockholders' Equity</t>
  </si>
  <si>
    <t>Total liabilities and stockholders' equity</t>
  </si>
  <si>
    <t>Condensed 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 USD ($) $ in Thousands</t>
  </si>
  <si>
    <t>Cash flows from operating activities:</t>
  </si>
  <si>
    <t>Adjustments to reconcile net earnings to net cash provided by operating activities:</t>
  </si>
  <si>
    <t>Depreciation and amortization</t>
  </si>
  <si>
    <t>Net gain on sales of assets</t>
  </si>
  <si>
    <t>Stock-based compensation</t>
  </si>
  <si>
    <t>Excess tax benefits from stock-based compensation</t>
  </si>
  <si>
    <t>Deferred income taxes</t>
  </si>
  <si>
    <t>Loss on derivatives reclassified from accumulated comprehensive earnings into earnings</t>
  </si>
  <si>
    <t>Changes in operating assets and liabilitie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ayments of long-term deb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densed Consolidated Statements of Stockholders' Equity - USD ($) $ in Thousands</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4</t>
  </si>
  <si>
    <t>Balances at Dec. 31, 2014</t>
  </si>
  <si>
    <t>Balance, Common Stock, shares at Sep. 30, 2014</t>
  </si>
  <si>
    <t>Balance, Treasury Stock, shares at Sep. 30, 2014</t>
  </si>
  <si>
    <t>Balance, Treasury stock held for deferred compensation, Shares at Sep. 30, 2014</t>
  </si>
  <si>
    <t>Other comprehensive income (loss), net of tax</t>
  </si>
  <si>
    <t>Purchases of treasury stock</t>
  </si>
  <si>
    <t>Purchases of treasury stock, shares</t>
  </si>
  <si>
    <t>Sales of treasury stock</t>
  </si>
  <si>
    <t>Sales of treasury stock, shares</t>
  </si>
  <si>
    <t>Tax benefit attributable to stock-based compensation</t>
  </si>
  <si>
    <t>Purchases of stock by deferred compensation plan</t>
  </si>
  <si>
    <t>Purchases of stock by deferred compensation plan, shares</t>
  </si>
  <si>
    <t>Distribution of stock from deferred compensation plan</t>
  </si>
  <si>
    <t>Distribution of stock from deferred compensation plan, shares</t>
  </si>
  <si>
    <t>Balance, Common Stock, shares at Dec. 31, 2014</t>
  </si>
  <si>
    <t>Balance, Treasury Stock, shares at Dec. 31, 2014</t>
  </si>
  <si>
    <t>Balance, Treasury stock held for deferred compensation, Shares at Dec. 31, 2014</t>
  </si>
  <si>
    <t>Balances at Sep. 30, 2015</t>
  </si>
  <si>
    <t>Balances at Dec. 31, 2015</t>
  </si>
  <si>
    <t>Balance, Preferred Stock, shares at Sep. 30, 2015</t>
  </si>
  <si>
    <t>Balance, Common Stock, shares at Sep. 30, 2015</t>
  </si>
  <si>
    <t>Balance, Treasury Stock, shares at Sep. 30, 2015</t>
  </si>
  <si>
    <t>Balance, Treasury stock held for deferred compensation, Shares at Sep. 30, 2015</t>
  </si>
  <si>
    <t>Balance, Preferred Stock, shares at Dec. 31, 2015</t>
  </si>
  <si>
    <t>Balance, Common Stock, shares at Dec. 31, 2015</t>
  </si>
  <si>
    <t>Balance, Treasury Stock, shares at Dec. 31, 2015</t>
  </si>
  <si>
    <t>Balance, Treasury stock held for deferred compensation, Shares at Dec. 31, 2015</t>
  </si>
  <si>
    <t>Basis of Presentation</t>
  </si>
  <si>
    <t xml:space="preserve">WOODWARD, INC.
NOTES TO CONDENSED CONSOLIDATED FINANCIAL STATEMENTS
(In thousands, except per share amounts)
(Unaudited)
Note 1. Basis of Presentation
The Condensed Consolidated Financial Statements of Woodward, Inc. (“Woodward” or the “Company”) as of December 31, 2015 and for the three-months ended December 31, 2015 and December 31, 2014,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December 31, 2015, and the statements of earnings, comprehensive earnings, cash flows, and changes in stockholders’ equity for the periods presented herein. The Condensed Consolidated Balance Sheet as of September 30, 2015 was derived from Woodward’s Annual Report on Form 10-K for the fiscal year then ended. The results of operations for the three-months ended December 31, 2015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customer rebates earned, warranty reserves, useful lives of property and identifiable intangible assets, estimates to support unit-of-production depreciation, the evaluation of impairments of property, valuation of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board members, and contingencies. Actual results could vary materially from Woodward’s estimates.
Woodward has changed the name of its Energy segment to Industrial. The term “energy” is largely viewed as “oil and gas” and therefore was not representative of the broader markets Woodward serves in this segment. </t>
  </si>
  <si>
    <t>Recent Accounting Pronouncements</t>
  </si>
  <si>
    <t>Note 2. Recent accounting pronouncements
From time to time, the Financial Accounting Standards Board (“FASB”) or other standards setting bodies issue new accounting pronouncements. Updates to the FASB Accounting Standards Codification (“ASC”) are communicated through issuance of an Accounting Standards Update (“ASU”).
In November 2015, the FASB issued ASU 2 015-1 7, “Balance Sheet Classification of Deferred Taxes,” to simplify financial reporting and more closely conform U . S . GAAP with International Financial Reporting Standards (“ IFRS ”) . Under ASU 2015- 1 7 , Woodward will classify all deferred tax asset s and liabilities by taxing jurisdiction, along with any related valuation allowances, as either a single non-current asset or liability on the balance sheet. ASU 2015- 1 7 is effective for fiscal years beginning after December 15, 2017 (fiscal year 2018 for Woodward), and interim periods within fiscal years beginning after December 15, 2018 (fiscal year 2019 for Woodward). Early adoption is al lowed. Upon adoption, ASU 2015-1 7 may be applied prospectively, for all deferred tax assets and liabilities, or retrospectively. Woodward has not determined in what period it will adopt or what adoption method it will use and is currently assessing the impact that this guidance may have on its Condensed Consolidated Financial Statements.
In April 2015, the FASB issued ASU 2015-03, “Simplifying the Presentation of Debt Issuance Costs.” Under ASU 2015-03 , Woodward will present debt issuance costs in the balance sheet as a reduction from the related debt liability rather than as an asset. Amortization of such costs will continue to be reported as interest expense. ASU 2015-03 is effective for fiscal years − and interim periods within those fiscal years − beginning after December 15, 2015 (fiscal year 2017 for Woodward), but early adoption is allowed. In August 2015, the FASB issued ASU 2015-15, “ Presentation and Subsequent Measurement of Debt Issuance Costs Associated wi th Line-of-Credit Arrangements.” ASU 2015-15 supplements the requirements of ASU 2015-03 by allowing an entity to defer and present debt issuance costs related to a line of credit arrangement as an asset and subsequently amortize the deferred costs ratably over the term of the line of credit arrangement. Woodward has not determined in which period it will adopt the new guidance. Retrospective adoption is required. Woodward had una mortized debt issuance costs of $5,221 as of December 31 , 2015 and $5,521 as of September 30 , 2015. Long-term debt issuance costs will be reclassified from other assets to long-term debt upon adoption.
In April 2015, the FASB issued ASU 2015-02, “Consolidation (Topic 810): Amendments to the Consolidation Analysis” in response to stakeholders’ concerns about current accounting for consolidation of certain legal entities and changes the analysis that a reporting entity must perform to determine whether it should consolidate such legal entities. ASU 2015-02 is effective for public business entities for fiscal years − and interim periods within those fiscal years − beginning after December 15, 2015, but early adoption is allowed. Woodward adopted ASU 2015-02 on January 1, 2016, concurrent with the consummation of the joint venture formation described in N ote 4, “ Joint v entures .” The adoption of ASU 2015-02 had no impact on Woodward’s conclusion that the joint venture described in Note 4 should not be consolidated following the guidance of ASC 810, Consolidation .
In May 2014, the FASB issued ASU 2014-09, “Revenue from Contracts with Customers.”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In July 2015, the FASB delayed the effective date for the adoption of ASU 2014-09 by one year, and as a result, ASU 2014-09 is effective for annual reporting periods beginning after December 15, 2017 (fiscal year 2019 for Woodward), including interim periods within the repor ting period. Early adoption in fiscal year 2018 is permitted for Woodward . An entity should adopt the amendments using one of the following methods: retrospectively to each prior reporting period presented or retrospectively with the cumulative effect of initially applying ASU 2014-09 recognized at the date of initial application. Woodward has not determined what transition method it will use and is currently assessing the impact that this guidance may have on its Condensed Consolidated Financial Statements.</t>
  </si>
  <si>
    <t>Earnings Per Share</t>
  </si>
  <si>
    <t>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Three-Months Ended
December 31,
2015
2014
Numerator:
Net earnings
$ 25,611
$ 43,784
Denominator:
Basic shares outstanding
63,054
65,322
Dilutive effect of stock options and restricted stock
1,319
1,417
Diluted shares outstanding
64,373
66,739
Income per common share:
Basic earnings per share
$ 0.41
$ 0.67
Diluted earnings per share
$ 0.40
$ 0.66
The following stock option grants were outstanding during the three-months ended December 31 , 2015 and 2014, but were excluded from the computation of diluted earnings per share because their inclusion would have been anti-dilutive:
Three-Months Ended
December 31,
2015
2014
Options
-
704
Weighted-average option price
$
n/a
$ 46.54
T he weighted-average shares of common stock outstanding for basic and diluted earnings per share included the weighted-average treasury stock shares held for deferred compensation obligations of the following:
Three-Months Ended
December 31,
2015
2014
Weighted-average treasury stock shares held for deferred compensation obligations
184
205</t>
  </si>
  <si>
    <t>Joint Venture</t>
  </si>
  <si>
    <t>Equity Method Investments and Joint Ventures [Abstract]</t>
  </si>
  <si>
    <t>Note 4. Joint venture s
On January 4, 2016, Woodward and General Electric Company (“GE”), acting through its GE Aviation business unit, consummated the formation of a strategic joint venture betw een Woodward and GE (the “JV”). The JV will design, develop, and source the fuel system for specified existing and all future GE commercial aircraft engines that produce thrust in excess of fifty thousand pounds.
As part of the JV formation , Woodward contributed to the JV certain contractual rights and intellectual property applicable to the existing GE commercial aircraft engin e programs within the scope of the JV. Woodward has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each per year beginning January 4, 2017 subject to certain claw-back conditions. Neither Woodward nor GE contributed any tangible assets to the JV.
Woodward determined that the JV formation was not the culmination of an earnings event because Woodward has significant performance obligations to support the future operations of the JV. T herefore , Woodward recorded the $250,000 consideration received from GE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The $250,000 cash consideration received from GE on January 4, 2016 is taxable upon receipt for income tax purposes but not for book purposes. T herefore , on January 4, 2016, Woodward recorded incremental current income taxes payable of $95,750 and a noncurrent deferred tax asset of $95,750 related to this transaction .
The JV will be jointly managed by Woodward and GE , and any significant decisions and/or actions of the JV will require the mutual consent of both parties . Neither Woodward nor GE has a controlling financial interest in the JV, but Woodward does have the ability to significantly influence the operating and financial decisions of the JV . T herefore , Woodward will account for its 50% ownership interest in the JV using the equity method of accounting.</t>
  </si>
  <si>
    <t>Financial Instruments and Fair Value Measurements</t>
  </si>
  <si>
    <t>Financial Instruments and Fair Value Measurments</t>
  </si>
  <si>
    <t xml:space="preserve">Note 5. Financial instruments and fair value measurements
Financial assets and liabilities recorded at fair value in the Condensed Consolidated Balance Sheets are categorized based upon a fair value hie 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December 31 , 2015 or September 30, 201 5 .
At December 31, 2015
At September 30, 2015
Level 1
Level 2
Level 3
Total
Level 1
Level 2
Level 3
Total
Financial assets:
Cash
$ 83,645
$
-
$
-
$ 83,645
$ 79,517
$
-
$
-
$ 79,517
Investments in money market funds
23
-
-
23
20
-
-
20
Investments in reverse repurchase agreements
754
-
-
754
2,665
-
-
2,665
Equity securities
11,430
-
-
11,430
9,883
-
-
9,883
Total financial assets
$ 95,852
$
-
$
-
$ 95,852
$ 92,085
$
-
$
-
$ 92,085
Investments in money market funds: Woodward sometimes invests excess cash in money market funds not insured by the F ederal D epository I nsurance C orporation (“FDIC”) .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and short-term debt are not remeasured to fair value, as the carrying cost of each approximates its respective fair value. The estimated fair values and carrying costs of other financial instruments that are not required to be remeasured at fair value in the Condensed C onsolidated Balance Sheets were as follows:
At December 31, 2015
At September 30, 2015
Fair Value Hierarchy Level
Estimated Fair Value
Carrying Cost
Estimated Fair Value
Carrying Cost
Assets:
Notes receivable from municipalities
2
$ 16,775
$ 15,848
$ 16,112
$ 15,638
Liabilities:
Long-term debt, excluding current portion
2
(808,319)
(787,000)
(873,734)
(850,000)
In fiscal years 2014 and 2013, Woodward received long-term notes from a municipality within the state of Illinois in connection with certain economic incentives related to Woodward’s development of a second campus in the greater-Rockford, Illinois area for its Aerospace segment.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7 % at December 31 , 2015 and 3.0% at September 30, 2015 .
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 were 2.7% at December 31, 2015 and 3.0% at September 30, 201 5 .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9 % at December 31 , 2015 and 2.8 % at September 30, 201 5 . </t>
  </si>
  <si>
    <t>Derivative Instruments and Hedging Activities</t>
  </si>
  <si>
    <t xml:space="preserve">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 et risk that may be undertaken.
Woodward did not enter into any derivatives or hedging transactions during either of the three-months ended December 31, 2015 or December 31, 2014.
The remaining unrecognized gains and losses in Woodward’s Condensed Consolidated Balance Sheets associated with derivative instruments that were previously entered into by Woodward, which are classified in accumulated other comprehensive losses (“accumulated OCI”), were net gains of $298 as of December 31 , 2015 and $ 269 as of September 30, 201 5 .
The following table discloses the impact of derivative instruments in cash flow hedging relat ionships on Woodward’s Consolidated Statements of Earnings, recognized in interest expense:
Three-Months Ended December 31,
2015
2014
Amount of (income) expense recognized in earnings on derivative
$ 29
$ 25
Amount of (gain) loss recognized in accumulated OCI on derivative
-
-
Amount of (gain) loss reclassified from accumulated OCI into earnings
29
25
Based on the carrying value of the realized but unrecognized gains and losses on terminated derivative instruments designated as cash flow hedges as of December 31 , 2015, Woodward expects to reclassify $ 26 of net unrecognized gains on terminated derivative instruments from accumulated other comprehensive earnings to earnings during the next twelve months.
In June 2015, Woodward designated an intercompany loan of 160,000 RMB between two wholly owned subsidiaries as a hedge of a foreign currency exposure of the net investment of the borrower in the lender. An unrealized foreign exchange gain on the loan of $862 is included in foreign currency translation adjustments within total comprehensive earnings for the three-months ended December 31, 2015 . </t>
  </si>
  <si>
    <t>Supplemental Statements of Cash Flows Information</t>
  </si>
  <si>
    <t>Note 7. Supplemental statement of cash flows information
Three-Months Ended December 31,
2015
2014
Interest paid, net of amounts capitalized
$ 14,878
$ 13,953
Income taxes paid
3,667
7,337
Income tax refunds received
913
71
Non-cash activities:
Purchases of property, plant and equipment on account
26,666
33,621</t>
  </si>
  <si>
    <t xml:space="preserve">Note 8 . Inventories
December 31,
September 30,
2015
2015
Raw materials
$ 61,962
$ 63,896
Work in progress
102,139
91,501
Component parts (1)
257,369
248,047
Finished goods
48,318
44,220
$ 469,788
$ 447,664
(1)
Component parts include items that can be sold separately as finished goods or included in the manufacture of other products. </t>
  </si>
  <si>
    <t>Property, Plant, and Equipment, Net</t>
  </si>
  <si>
    <t>Property, Plant and Equipment, Net</t>
  </si>
  <si>
    <t>Note 9 . Property, plant, and equipment
December 31,
September 30,
2015
2015
Land and land improvements
$ 79,121
$ 79,311
Buildings and improvements
371,433
372,160
Leasehold improvements
16,656
16,907
Machinery and production equipment
371,955
365,040
Computer equipment and software
119,135
118,154
Office furniture and equipment
21,000
20,939
Other
18,333
18,325
Construction in progress
279,405
252,763
1,277,038
1,243,599
Less accumulated depreciation
(495,379)
(487,499)
Property, plant and equipment, net
$ 781,659
$ 756,100
I ncluded in “Land and land improvements” and “Buildings and improvements” are assets held for sale of $662 at December 31 , 2015 and $681 at September 30, 201 5 related to Woodward’s Industrial segment . The entire change in value is due to changes in foreign currency exchange rates between September 30, 2015 and December 31, 2015.
In fiscal year 2015, Woodward completed and placed into service a manufacturing and office building on a second campus in the greater-Rockford, Illinois area and has begun occupying the new facility for its Aerospace segment .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55,716 at December 31, 2015 and $47,629 at September 30, 2015, associated with the construction of the second cam pus and new equipment purchases including capitalized interest of $836 at December 31 , 2015 and $499 at September 30, 201 5 .
Woodward is also developing a new campus at its corporate headquarters in Fort Collins, Colorado to support the continued growth of its Industrial segment by supplementing its existing Colorado manufacturing facilities and corporate headquarters. Included in “Construction in progress” are $177,061 at December 31 , 2015 and $151,669 at September 30, 201 5 , associated with the construction of the new campus including capitalized interest of $6,669 at December 31 , 2015 and $5,205 at September 30, 201 5 . Woodward will begin occupying the new campus starting in its second quarter of fiscal year 2016.
Concurrent with and in relation to Woodward’s significant investment in three new campuses and related equipment in the greater-Rockford, I llinois area, its corporate headquarters in Fort Collins , Colorado (discussed above), and a new campus in Niles, Illinois (that was completed in fiscal year 2015) , Woodward initiated a comprehensive review of its depreciation lives as required by US GAAP to evaluate the estimates of the useful lives of Woodward assets. This review resulted in estimates of the useful lives of both existing and new assets generally in excess of those utilized prior to fiscal year 2016. The revised estimates will be used in fiscal year 2016 a nd going forward and result in a downward adjustment of depreciation on existing assets of approximately $ 12 ,000 for fiscal year 2016.
For the three-months ended December 31, 2015 and December 31, 2014 , Woodward had depreciation expense as follow s :
Three-Months Ended
December 31,
2015
2014
Depreciation expense
$ 10,116
$ 10,998
For the three-months ended December 31, 2015 and December 31, 2014 , Woodward capitalized interest that would have otherwise been included in interest expense of the following:
Three-Months Ended
December 31,
2015
2014
Capitalized interest
$ 1,873
$ 1,965</t>
  </si>
  <si>
    <t>Goodwill Disclosure</t>
  </si>
  <si>
    <t xml:space="preserve">Note 10 . Goodwill
September 30, 2015
Effects of Foreign Currency Translation
December 31, 2015
Aerospace
$ 455,423
$
-
$ 455,423
Industrial
101,554
(979)
100,575
Consolidated
$ 556,977
$ (979)
$ 555,998
Woodward tests goodwill for impairment at the reporting unit level on an annual basis and more often if an event occurs or circumstances change that would more likely than not reduce the fair value of a reporting unit below its carrying amount. Woodward completed its annual goodwill imp airment test as of July 31, 2015 during the quarter ended September 30, 2015 . At that date, Woodward determined it was appropriate to aggregate certain components of the same operating segment into a single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ten-year period. These projections are adjusted to reflect current economic conditions and demand for certain products, and require considerable management judgment.
Forecasted cash flows used in the July 31, 2015 impairment test were discounted using weighted-average cost of capital assumptions ranging from 9.49% to 12.83% . The terminal values of the forecasted cash flows were calculated using the Gordon Growth Model and assumed an annual compound growth rate after ten years of 4.03%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s performed as of July 31, 2 015 did not indicate impairment of any of Woodward’s reporting units. </t>
  </si>
  <si>
    <t>Intangible Assets, Net</t>
  </si>
  <si>
    <t>Note 11 . Intangible assets, net
December 31, 2015
September 30, 2015
Gross Carrying Value
Accumulated Amortization
Net Carrying Amount
Gross Carrying Value
Accumulated Amortization
Net Carrying Amount
Customer relationships and contracts:
Aerospace
$ 282,225
$ (120,712)
$ 161,513
$ 282,225
$ (116,232)
$ 165,993
Industrial
40,858
(32,633)
8,225
41,409
(32,891)
8,518
Total
$ 323,083
$ (153,345)
$ 169,738
$ 323,634
$ (149,123)
$ 174,511
Intellectual property:
Aerospace
$
-
$
-
$
-
$
-
$
-
$
-
Industrial
19,327
(17,124)
2,203
19,445
(16,921)
2,524
Total
$ 19,327
$ (17,124)
$ 2,203
$ 19,445
$ (16,921)
$ 2,524
Process technology:
Aerospace
$ 76,605
$ (38,866)
$ 37,739
$ 76,605
$ (37,411)
$ 39,194
Industrial
22,820
(14,951)
7,869
22,924
(14,621)
8,303
Total
$ 99,425
$ (53,817)
$ 45,608
$ 99,529
$ (52,032)
$ 47,497
Other intangibles:
Aerospace
$ 1,400
$ (1,350)
$ 50
$ 1,400
$ (1,300)
$ 100
Industrial
1,213
(742)
471
1,248
(742)
506
Total
$ 2,613
$ (2,092)
$ 521
$ 2,648
$ (2,042)
$ 606
Total intangibles:
Aerospace
$ 360,230
$ (160,928)
$ 199,302
$ 360,230
$ (154,943)
$ 205,287
Industrial
84,218
(65,450)
18,768
85,026
(65,175)
19,851
Consolidated Total
$ 444,448
$ (226,378)
$ 218,070
$ 445,256
$ (220,118)
$ 225,138
For the three-months ended December 31, 2015 and December 31, 2014, Woodward recorded amortization expense associated with intangibles of the following:
Three-Months Ended
December 31,
2015
2014
Amortization expense
$ 6,946
$ 7,575
Future amortization expense associated with intangibles is expected to be:
Year Ending September 30:
2016 (remaining)
$ 20,527
2017
25,776
2018
24,953
2019
23,117
2020
20,349
Thereafter
103,348
$ 218,070</t>
  </si>
  <si>
    <t>Credit Facilities, Short-term Borrowings and Long-term Debt</t>
  </si>
  <si>
    <t>Debt Disclosure</t>
  </si>
  <si>
    <t xml:space="preserve">Note 12 . Credit facilities, short-term borrowings and long-term debt
Short-term borrowings
A Chinese subsidiary of Woodward has a local uncommitted credit facility with the Hong Kong and Shanghai Banking Company under which it has the ability to borrow up to either $22,700 ,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15% of that prevailing rate . U.S. dollar borrowings on the credit facility are charged interest at the lender’s cost of borrowing rate at the date of borrowing, plus 3% . The local credit facility expires in September 2016 . The Chinese subsidiary had no outstanding cash borrowings against the local credit facility at December 31 , 2015 and September 30, 201 5 .
In fiscal year 2015, a Brazilian subsidiary of Woodward arranged a local uncommitted credit facility with the Banco J.P. Morgan S.A. under which it has the ability to borrow up to 52,000 Brazilian Real. Any cash borrowings under the local Brazilian credit facility will be secured by a parent guarantee from Woodward. The Brazilian subsidiary may utilize the local facility to support its operating cash needs. Local currency borrowings on the Brazilian credit facility are charged interest at the lender’s cost of borrowing rate at the date of borrowing, plus 1.75% . Woodward renewed the local credit facility in January 2016 and it will now expire on July 26, 2016 . The Brazilian subsidiary had no outstanding cash borrowings at December 31 , 2015 and $2,430 of outstanding cash borrowings at September 30, 2015 against the local credit facility.
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December 31 , 2015 and September 30, 201 5 on Woodward’s other foreign lines of credit and foreign overdraft facilities.
Long-term debt
December 31,
September 30,
2015
2015
Revolving credit facility - Floating rate (LIBOR plus 0.85% - 1.65% ), due April 2020 , unsecured
$ 437,000
$ 350,000
Series C notes – 5.92%, due October 2015; unsecured
-
50,000
Series D notes – 6.39%, due October 2018; unsecured
100,000
100,000
Series E notes – 7.81%, due April 2016; unsecured
57,000
57,000
Series F notes – 8.24%, due April 2019; unsecured
43,000
43,000
Series G notes – 3.42%, due November 2020; unsecured
50,000
50,000
Series H notes – 4.03%, due November 2023; unsecured
25,000
25,000
Series I notes – 4.18%, due November 2025; unsecured
25,000
25,000
Series J notes – Floating rate ( LIBOR plus 1.25%), due November 2020; unsecured
50,000
50,000
Series K notes – 4.03%, due November 2023; unsecured
50,000
50,000
Series L notes – 4.18%, due November 2025; unsecured
50,000
50,000
Total long-term debt
887,000
850,000
Less: short-term portion of long-term debt
(100,000)
-
Long-term debt, excluding short-term portion
$ 787,000
$ 850,000
Revolving credit facility
Woodward maintains a $1,000,000 revolving credit facility established under a revolving credit agreement between Woodward and a syndicate of lenders led by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437,000 in principal amount of borrowings as of December 31, 2015, at an effective interest rate of 1.67% and $350,000 in principal amount of borrowings outstanding as of September 30 , 2015, at an effective interest rate of 1.44% . As of December 31 , 2015 , $100,000 of the $437,000 of borrowings under the Revolving Credit Agreement were classified as short-term based on Woodward’s intent and ability to pay this amount in the next twelve months. As of September 30, 201 5 , the entire outstanding balance on the Revolving Credit Agreement was classified as long-term debt.
The Notes
In October 2008 , Woodward entered into a note purchase agreement (the “2008 Note Purchase Agreement”) relating to the Series B, C, and D Notes (the “2008 Notes”). In April 2009 , Woodward entered into a note purchase agreement (the “2009 Note Purchase Agreement”) relating to the Series E and F Notes (the “2009 Notes”).
On October 1, 2013 ,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
Woodward issued the Series G, H and I Notes (the “First Closing Notes”) on October 1, 2013 . Woodward issued the Series J, K and L Notes (the “Second Closing Notes” and, together with the 2008 Notes, 2009 Notes and First Closing Notes, the “Notes”) on November 15, 2013.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Series J Notes is payable quarterly on January 1, April 1, July 1 and October 1 of each year until all principal is paid. As of December 31 , 2015, the Series J Notes bore interest at an effective rate of 1.62% .
On October 1, 2015, Woodward paid the entire principal balance of $50,000 on the Series C notes using borrowings under the Revolving Credit Agreement. Principal payment on the Series E notes is due on April 1, 2016. This payment is classified as long-term based on Woodward’s intent and ability to refinance this debt for a longer term through payment of the principal amount with its existing revolving line of credit, which does not mature until July 2020. </t>
  </si>
  <si>
    <t>Accrued Liabilities</t>
  </si>
  <si>
    <t>Note 13 . Accrued liabilities
December 31,
September 30,
2015
2015
Salaries and other member benefits
$ 47,868
$ 90,472
Warranties
13,370
13,741
Interest payable
6,100
12,526
Current portion of acquired performance obligations and unfavorable contracts (1)
5,891
6,651
Accrued retirement benefits
2,481
2,481
Current portion of loss reserve on contractual lease commitments
1,840
-
Deferred revenues
9,025
10,004
Taxes, other than income
8,637
8,723
Other
12,727
11,338
$ 107,939
$ 155,936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Three-Months Ended December 31,
2015
2014
Warranties, beginning of period
$ 13,741
$ 16,916
Expense
3,236
2,283
Reductions for settling warranties
(3,469)
(2,959)
Foreign currency exchange rate changes
(138)
(364)
Warranties, end of period
$ 13,370
$ 15,876
Loss reserve on contractual lease commitments
In connection with the construction of a new production facility in Niles, Illinois, Woodward vacated a leased facility in Skokie, Illinois. During the first quarter of fiscal year 2016 Woodward fully vacated the Skokie facility and therefore recorded a non-cash charge of $8,165 to recognize a loss reserve against the estimated remaining contractual lease commitments, less anticipated sublease income.
The summary for the activity in the loss reserve during the three-months ended December 31, 2015 is as follows:
Three-Months Ended
December 31, 2015
Loss reserve on contractual lease commitments, beginning of period
$ 2,464
Additions
8,165
Loss reserve on contractual lease commitments, end of period
$ 10,629
Other liabilities included $8,789 of accrued loss reserve on contractual lease commitments that are not expected to be settled or paid within twelve months of December 31, 2015.</t>
  </si>
  <si>
    <t>Other Liabilities</t>
  </si>
  <si>
    <t xml:space="preserve">Note 14 . Other liabilities
December 31,
September 30,
2015
2015
Net accrued retirement benefits, less amounts recognized within accrued liabilities
$ 55,606
$ 55,259
Total unrecognized tax benefits, net of offsetting adjustments
15,234
15,394
Acquired unfavorable contracts (1)
4,069
4,656
Deferred economic incentives (2)
19,081
19,163
Loss reserve on contractual lease commitments (3)
8,789
2,464
Other
9,712
19,254
$ 112,491
$ 116,190
(1)
In connection with the Duarte business acquisition in fiscal year 2013, Woodward assumed current and long-term performance obligations for contractual commitments that are expected to result in future economic losses. The long-term portion of the acquired unfavorable contracts is included in Other liabilities.
(2)
Woodward receives certain economic incentives from various state and local authorities related to capital expansion projects. Such amounts are initially recorded as deferred credits and will be recognized as a reduction to non-income tax expense over the economic lives of the related capital expansion projects.
(3)
See Note 13, Accrued liabilites for more information on the loss reserve on contractual lease commitments. </t>
  </si>
  <si>
    <t>Other (Income) Expense, Net</t>
  </si>
  <si>
    <t>Note 1 5 . Other (income) expense, net
Three-Months Ended
December 31,
2015
2014
Net gain on sales of assets
$ (1,602)
$ (60)
Rent income
(101)
(125)
Net gain on investments in deferred compensation program
(304)
(234)
Other
(2)
(36)
$ (2,009)
$ (455)</t>
  </si>
  <si>
    <t>Income Taxes</t>
  </si>
  <si>
    <t xml:space="preserve">Note 16. Income taxes
U.S. GAAP requires that the interim period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The estimated annual effective rate is applied to the year-to-date ordinary income at the end of each quarter to compute the estimated year-to-date tax applicable to ordinary income. The tax expense or benefit related to ordinary income in each quarter is the difference between the most recent year-to-date and the prior quarter year-to-date computations.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occurs.
The determination of the annual effective tax rate is based upon a number of significant estimates and judgments, including the estimated annual pretax income of Woodward in each tax jurisdiction in which it operates, and the development of tax planning strategies during the year.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The following table sets forth the tax expense and the effective tax rate for Woodward’s earnings before income taxes:
Three-Months Ended
December 31,
2015
2014
Earnings before income taxes
$ 27,956
$ 57,072
Income tax expense
2,345
13,288
Effective tax rate
8.4%
23.3%
On December 18, 2015, the Protecting Americans from Tax Hikes (PATH) Act of 2015 was passed which among other items permanently reinstated the U.S. research and experimentation credit and also extended bonus depreciation with a phase-out ending on December 31, 2019. This law change had two significant impacts in the current quarter as described below.
The decrease in the year-over-year effective tax rate for the three-months ended December 31, 2015 is primarily attributable to the impact of the U.S. research and experimentation credit (“R&amp;E Credit”) reinstatement and net favorable resolutions of foreign tax matters. The retroactive portion of the R&amp;E Credit related to the nine-months ended September 30, 2015 was $5,197 and was included in the results of the first quarter of fiscal year 2016. The prior fiscal year’s first quarter included a similar retroactive R&amp;E Credit of $5,063 but had a smaller impact on the effective tax rate due to higher earnings before income taxes in the prior quarter compared to the current quarter.
As a result of the bonus depreciation extension, Woodward increased both its current tax receivable and its deferred tax liability by approximately $9,800 in the first quarter of fiscal year 2016 for additional bonus depreciation related to fiscal year 2015.
Gross unrecognized tax benefits were $21,626 as of December 31, 2015, and $21,469 as of September 30, 2015. Included in the balance of unrecognized tax benefits were $10,419 as of December 31, 2015 and $10,494 as of September 30, 2015, of tax benefits that, if recognized, would affect the effective tax rate. At this time, Woodward estimates that it is reasonably possible that the liability for unrecognized tax benefits will decrease by as much as $3,385 in the next twelve months due to the completion of reviews by tax authorities and the settlement of other tax positions. Woodward accrues for potential interest and penalties related to unrecognized tax benefits in tax expense. Woodward had accrued gross interest and penalties of $811 as of December 31, 2015 and $859 as of September 30, 2015.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 iscal years remaining open to examination in significant foreign jurisdictions include 2008 and forward. Woodward has concluded U.S. federal income tax examinations through fiscal year 2012. Woodward is generally subject to U.S. state income tax examinations for fiscal years 2012 and forward. </t>
  </si>
  <si>
    <t>Retirement Benefits</t>
  </si>
  <si>
    <t>Retirement Benefits - General</t>
  </si>
  <si>
    <t>Note 17.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foreign plans.
The amount of expense associated with defined contribution plans was as follows:
Three-Months Ended
December 31,
2015
2014
Company costs
$ 8,004
$ 6,178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15,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Effective June 30, 2015, the Company terminated the defined benefit pension plan for employees at its Duarte, California manufacturing facility. The plan, which was established in fiscal year 2013 in connection with the December 2012 acquisition of the Duarte business, was amended in fiscal year 201 3 to cease all future benefit accruals under the plan and was at that time closed to new entrants. Cash payout of benefits will occur after regulatory approval of the plan termination. In exchange for the freeze and termination of the plan, which were agreed upon through negotiations with the applicable employee union, the employees were provided replacement benefits through full participation in the Woodward U.S. defined contribution plan. Woodward does not expect future cash payouts to the beneficiaries of the terminated plan to be significantly different from the approximately $158 liability reflected in Woodward’s statement of financial position as of December 31, 2015.
The components of the net periodic retirement pension costs recognized are as follows:
Three-Months Ended December 31,
United States
Other Countries
Total
2015
2014
2015
2014
2015
2014
Service cost
$ 674
$ 504
$ 186
$ 202
$ 860
$ 706
Interest cost
1,317
1,497
435
546
1,752
2,043
Expected return on plan assets
(2,542)
(2,670)
(697)
(778)
(3,239)
(3,448)
Amortization of:
Net actuarial (gain) loss
323
99
65
49
388
148
Prior service cost (benefit)
96
96
-
-
96
96
Net periodic retirement pension (benefit) cost
$ (132)
$ (474)
$ (11)
$ 19
$ (143)
$ (455)
Contributions paid
$
-
$
-
$ 389
$ 1,101
$ 389
$ 1,101
The components of the net periodic other postretirement benefit costs recognized are as follows:
Three-Months Ended
December 31,
2015
2014
Service cost
$ 5
$ 7
Interest cost
262
308
Amortization of:
Net actuarial (gain) loss
39
(18)
Prior service cost (benefit)
(40)
(40)
Net periodic other postretirement (benefit) cost
$ 266
$ 257
Contributions paid
$ 381
$ 326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6 may differ from the current estimate. Woodward estimates its remaining cash contributions in fiscal year 2016 will be as follows:
Retirement pension benefits:
United States
$ 24
United Kingdom
408
Japan
-
Other postretirement benefits
3,722
Multiemployer defined benefit plans
Woodward operates two multiemployer defined benefit plans for certain employees in the Netherlands and Japan. The amounts of contributions associated with the multiemployer plans were as follows:
Three-Months Ended
December 31,
2015
2014
Company contributions
$ 130
$ 167</t>
  </si>
  <si>
    <t>Stockholders' Equity</t>
  </si>
  <si>
    <t>Stockholders' Equity and Stock-Based Compensation [Abstract]</t>
  </si>
  <si>
    <t xml:space="preserve">Note 18 . Stockholders’ equity
Stock repurchase program
In the second quarter of fiscal year 2015, Woodward’s Board of Directors terminated Woodward’s prior stock repurchase program and replaced it with a new program for the repurchase of up to $300,000 of Woodward’s outstanding shares of common stock on the open market or in privately negotiated transactions over a three -year period that will end in 2018 (the “2015 Authorization”).
In the third quarter of fiscal year 2015, Woodward entered into an accelerated share repurchase agreement (the “ASR Agreement”) with Goldman, Sachs &amp; Co. (“Goldman”) under which Woodward repurchased shares of its common stock for an aggregate purchase price of $125,000 . A total of 2,506 shares of common stock were repurchased under the ASR Agreement under the 2015 Authorization.
In the first quarter of fiscal year 2016, Woodward executed a 10b5-1 plan, which is cancellable, to repurchase up to $125,000 of its common stock for a period that will end on April 20, 2016. During the first quarter of fiscal year 2016, Woodward purchased 624 shares of its common stock for $30,712 under the 10b5-1 plan under the 2015 Authorization.
Stock options
Woodward has reserved a total of 7,410 shares of Woodward’s common stock for issuance under the 2006 Omnibus Incentive Plan (the “2006 Plan”), which has been approved by Woodward’s stockholders. Equity awards under the 2006 Plan include grants of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 - year term, and generally a four -year vesting schedule at a rate of 25 % per year.
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December 31,
2015
2014
Expected term (years)
6.3
-
8.7
6.2
-
8.8
Estimated volatility
34.5%
-
35.1%
36.5%
Estimated dividend yield
1.0%
0.7%
Risk-free interest rate
1.7%
-
2.0%
2.0%
-
2.3%
The following is a summary of the activity for stock option awards during the three-months ended December 31 , 2015:
Three-Months Ended
December 31, 2015
Number of options
Weighted-Average Exercise Price per Share
Options outstanding, beginning balance
4,641
$ 32.28
Options granted
1,055
40.26
Options exercised
(49)
25.79
Options forfeited
(11)
43.49
Options outstanding, ending balance
5,636
33.81
Changes in non-vested stock options during the three-months ended December 31 , 2015 were as follows:
Three-Months Ended
December 31, 2015
Number of options
Weighted-Average Exercise Price per Share
Options, beginning balance
1,724
$ 40.54
Options granted
1,055
40.26
Options vested
(674)
36.93
Options forfeited
(11)
43.54
Options, ending balance
2,094
41.54
Information about stock options that have vested, or are expected to vest, and are exercisable at December 31 , 2015 was as follows:
Number
Weighted- Average Exercise Price
Weighted- Average Remaining Life in Years
Aggregate Intrinsic Value
Options outstanding
5,636
$ 33.81
6.2
$ 89,364
Options vested and exercisable
3,543
29.23
4.6
72,368
Options vested and expected to vest
5,479
33.58
6.2
88,107
Restricted Stock
In the first quarter of fiscal year 2014, Woodward granted an award of 24 shares of restricted stock to its Chief Executive Officer and President, Thomas A. Gendron. Subject to Mr. Gendron’s continued employment by the Company, these shares of restricted stock will vest 100% following the end of the Company’s fiscal year 2017 if a specified cumulative earnings per share (“EPS”) target is met or exceeded for fiscal years 2014 through 2017 . If this EPS target is not met, all shares of restricted stock will be forfeited by Mr. Gendron. The shares of restricted stock were awarded to Mr. Gendron pursuant to a form restricted stock agreement approved by Woodward’s Compensation Committee.
Woodward recognizes stock compensation expense on a straight-line basis over the requisite service period.
A summary of the activity for restricted stock awards in the three-months ended December 31 , 2015 follows:
Three-Months Ended
December 31, 2015
Number
Fair Value per Share
Beginning balance
24
$ 39.43
Shares granted
-
n/a
Shares vested
-
n/a
Shares forfeited
-
n/a
Ending balance
24
39.43
Stock-based compensation cost
At December 31 , 2015, there was approximately $13,869 of total unrecognized compensation cost related to non-vested stock-based compensation arrangements, both stock options and restricted stock awards, granted under the 2002 Plan (for which no further grants will be made) and the 2006 Plan. The pre-vesting forfeiture rates for purposes of determining stock-based compensation cost recognized were estimated to be 0% for members of Woodward’s board of directors and 9% for all others. The remaining unrecognized compensation cost is expected to be recognized over a weighted-average period of approximately 1.8 years. </t>
  </si>
  <si>
    <t>Commitments and Contingencies</t>
  </si>
  <si>
    <t>Commitments and Contingencies Disclosure</t>
  </si>
  <si>
    <t>Note 19.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t>
  </si>
  <si>
    <t>Segment Information</t>
  </si>
  <si>
    <t>Note 20 . Segment information
Woodward serves the aerospace, industrial and energy markets through its two reportable segments - Aerospace and Industrial .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has changed the name of its Energy segment to Industrial. The term “energy” is largely viewed as “oil and gas” and therefore was not representative of the broader markets Woodward serves in this segment.
The accounting policies of the reportable segments are the same as those of the Company. Woodward evaluates segment profit or loss based on internal performance measures for each segment in a given period. In connection with that assessment, Woodward excludes matters such as certain charges for restructuring costs, interest income and expense, certain gains and losses from asset dispositions , or other non-recurring and/or non-operationally related expenses .
A summary of consolidated net sales and earnings by segment follows:
Three-Months Ended
December 31,
2015
2014
Segment external net sales:
Aerospace
$ 268,599
$ 255,770
Industrial
176,511
231,876
Total consolidated net sales
$ 445,110
$ 487,646
Segment earnings:
Aerospace
$ 43,486
$ 35,793
Industrial
21,551
39,268
Total segment earnings
65,037
75,061
Nonsegment expenses
(30,620)
(12,167)
Interest expense, net
(6,461)
(5,822)
Consolidated earnings before income taxes
$ 27,956
$ 57,072
Segment assets consist of accounts receivable ; inventories ; prop erty, plant, and equipment, net; goodwill ; and other intangibles, net. A summary of consolidated total assets by segment follows:
December 31, 2015
September 30, 2015
Segment assets:
Aerospace
$ 1,539,165
$ 1,566,421
Industrial
640,248
653,848
Total segment assets
2,179,413
2,220,269
Unallocated corporate property, plant and equipment, net
89,004
85,834
Other unallocated assets
247,694
233,862
Consolidated total assets
$ 2,516,111
$ 2,539,965</t>
  </si>
  <si>
    <t>Subsequent Events</t>
  </si>
  <si>
    <t>Subsequent Events [Abstract]</t>
  </si>
  <si>
    <t>Note 21 . Subsequent event
On January 20, 2016 , Woodward’s Board of Directors approved a quarterly cash dividend of $0.11 per share, payable on March 7, 2016 to shareholders of record as of February 22, 2016 .</t>
  </si>
  <si>
    <t>Earnings Per Share (Tables)</t>
  </si>
  <si>
    <t>Reconciliation of Net Earnings to Net Earnings Per Share Basic and Diluted</t>
  </si>
  <si>
    <t>Three-Months Ended
December 31,
2015
2014
Numerator:
Net earnings
$ 25,611
$ 43,784
Denominator:
Basic shares outstanding
63,054
65,322
Dilutive effect of stock options and restricted stock
1,319
1,417
Diluted shares outstanding
64,373
66,739
Income per common share:
Basic earnings per share
$ 0.41
$ 0.67
Diluted earnings per share
$ 0.40
$ 0.66</t>
  </si>
  <si>
    <t>Anti-dilutive Stock Options Excluded from Computation of Earnings Per Share</t>
  </si>
  <si>
    <t>Three-Months Ended
December 31,
2015
2014
Options
-
704
Weighted-average option price
$
n/a
$ 46.54</t>
  </si>
  <si>
    <t>Schedule of Treasury Stock Shares Held for Deferred Compensation Included in Basic and Diluted Shares Outstanding</t>
  </si>
  <si>
    <t>Three-Months Ended
December 31,
2015
2014
Weighted-average treasury stock shares held for deferred compensation obligations
184
205</t>
  </si>
  <si>
    <t>Financial Instruments and Fair Value Measurements (Tables)</t>
  </si>
  <si>
    <t>Financial Assets that are Measured at Fair Value on a Recurring Basis</t>
  </si>
  <si>
    <t>At December 31, 2015
At September 30, 2015
Level 1
Level 2
Level 3
Total
Level 1
Level 2
Level 3
Total
Financial assets:
Cash
$ 83,645
$
-
$
-
$ 83,645
$ 79,517
$
-
$
-
$ 79,517
Investments in money market funds
23
-
-
23
20
-
-
20
Investments in reverse repurchase agreements
754
-
-
754
2,665
-
-
2,665
Equity securities
11,430
-
-
11,430
9,883
-
-
9,883
Total financial assets
$ 95,852
$
-
$
-
$ 95,852
$ 92,085
$
-
$
-
$ 92,085</t>
  </si>
  <si>
    <t>Estimated Fair Values of Financial Instruments</t>
  </si>
  <si>
    <t>At December 31, 2015
At September 30, 2015
Fair Value Hierarchy Level
Estimated Fair Value
Carrying Cost
Estimated Fair Value
Carrying Cost
Assets:
Notes receivable from municipalities
2
$ 16,775
$ 15,848
$ 16,112
$ 15,638
Liabilities:
Long-term debt, excluding current portion
2
(808,319)
(787,000)
(873,734)
(850,000)</t>
  </si>
  <si>
    <t>Derivative Instruments and Hedging Activities (Tables)</t>
  </si>
  <si>
    <t>Impact of Derivative Instruments on Earnings</t>
  </si>
  <si>
    <t>Three-Months Ended December 31,
2015
2014
Amount of (income) expense recognized in earnings on derivative
$ 29
$ 25
Amount of (gain) loss recognized in accumulated OCI on derivative
-
-
Amount of (gain) loss reclassified from accumulated OCI into earnings
29
25</t>
  </si>
  <si>
    <t>Supplemental Statements of Cash Flows Information (Tables)</t>
  </si>
  <si>
    <t>Schedule of Cash Flow Supplemental Disclosures</t>
  </si>
  <si>
    <t>Three-Months Ended December 31,
2015
2014
Interest paid, net of amounts capitalized
$ 14,878
$ 13,953
Income taxes paid
3,667
7,337
Income tax refunds received
913
71
Non-cash activities:
Purchases of property, plant and equipment on account
26,666
33,621</t>
  </si>
  <si>
    <t>Inventories (Tables)</t>
  </si>
  <si>
    <t>Schedule of Inventories</t>
  </si>
  <si>
    <t>December 31,
September 30,
2015
2015
Raw materials
$ 61,962
$ 63,896
Work in progress
102,139
91,501
Component parts (1)
257,369
248,047
Finished goods
48,318
44,220
$ 469,788
$ 447,664</t>
  </si>
  <si>
    <t>Property, Plant, and Equipment, Net (Tables)</t>
  </si>
  <si>
    <t>Schedule of Property Plant and Equipment, Net</t>
  </si>
  <si>
    <t>December 31,
September 30,
2015
2015
Land and land improvements
$ 79,121
$ 79,311
Buildings and improvements
371,433
372,160
Leasehold improvements
16,656
16,907
Machinery and production equipment
371,955
365,040
Computer equipment and software
119,135
118,154
Office furniture and equipment
21,000
20,939
Other
18,333
18,325
Construction in progress
279,405
252,763
1,277,038
1,243,599
Less accumulated depreciation
(495,379)
(487,499)
Property, plant and equipment, net
$ 781,659
$ 756,100</t>
  </si>
  <si>
    <t>Schedule of Depreciation Expense</t>
  </si>
  <si>
    <t>Three-Months Ended
December 31,
2015
2014
Depreciation expense
$ 10,116
$ 10,998</t>
  </si>
  <si>
    <t>Schedule of Capitalized Interest</t>
  </si>
  <si>
    <t>Three-Months Ended
December 31,
2015
2014
Capitalized interest
$ 1,873
$ 1,965</t>
  </si>
  <si>
    <t>Goodwill (Tables)</t>
  </si>
  <si>
    <t>Schedule of Goodwill</t>
  </si>
  <si>
    <t>September 30, 2015
Effects of Foreign Currency Translation
December 31, 2015
Aerospace
$ 455,423
$
-
$ 455,423
Industrial
101,554
(979)
100,575
Consolidated
$ 556,977
$ (979)
$ 555,998</t>
  </si>
  <si>
    <t>Intangible Assets, Net (Tables)</t>
  </si>
  <si>
    <t>Schedule of Finite-Lived Intangible Assets by Major Class</t>
  </si>
  <si>
    <t>December 31, 2015
September 30, 2015
Gross Carrying Value
Accumulated Amortization
Net Carrying Amount
Gross Carrying Value
Accumulated Amortization
Net Carrying Amount
Customer relationships and contracts:
Aerospace
$ 282,225
$ (120,712)
$ 161,513
$ 282,225
$ (116,232)
$ 165,993
Industrial
40,858
(32,633)
8,225
41,409
(32,891)
8,518
Total
$ 323,083
$ (153,345)
$ 169,738
$ 323,634
$ (149,123)
$ 174,511
Intellectual property:
Aerospace
$
-
$
-
$
-
$
-
$
-
$
-
Industrial
19,327
(17,124)
2,203
19,445
(16,921)
2,524
Total
$ 19,327
$ (17,124)
$ 2,203
$ 19,445
$ (16,921)
$ 2,524
Process technology:
Aerospace
$ 76,605
$ (38,866)
$ 37,739
$ 76,605
$ (37,411)
$ 39,194
Industrial
22,820
(14,951)
7,869
22,924
(14,621)
8,303
Total
$ 99,425
$ (53,817)
$ 45,608
$ 99,529
$ (52,032)
$ 47,497
Other intangibles:
Aerospace
$ 1,400
$ (1,350)
$ 50
$ 1,400
$ (1,300)
$ 100
Industrial
1,213
(742)
471
1,248
(742)
506
Total
$ 2,613
$ (2,092)
$ 521
$ 2,648
$ (2,042)
$ 606
Total intangibles:
Aerospace
$ 360,230
$ (160,928)
$ 199,302
$ 360,230
$ (154,943)
$ 205,287
Industrial
84,218
(65,450)
18,768
85,026
(65,175)
19,851
Consolidated Total
$ 444,448
$ (226,378)
$ 218,070
$ 445,256
$ (220,118)
$ 225,138</t>
  </si>
  <si>
    <t>Schedule of Finite-Lived Intangible Assets Amortization Expense</t>
  </si>
  <si>
    <t>Three-Months Ended
December 31,
2015
2014
Amortization expense
$ 6,946
$ 7,575</t>
  </si>
  <si>
    <t>Schedule of Finite-Lived Intangible Assets, Future Amortization Expense</t>
  </si>
  <si>
    <t>Year Ending September 30:
2016 (remaining)
$ 20,527
2017
25,776
2018
24,953
2019
23,117
2020
20,349
Thereafter
103,348
$ 218,070</t>
  </si>
  <si>
    <t>Credit Facilities, Short-term Borrowings and Long-term Debt (Tables)</t>
  </si>
  <si>
    <t>Schedule of Long-term Debt Instruments [Table Text Block]</t>
  </si>
  <si>
    <t>December 31,
September 30,
2015
2015
Revolving credit facility - Floating rate (LIBOR plus 0.85% - 1.65% ), due April 2020 , unsecured
$ 437,000
$ 350,000
Series C notes – 5.92%, due October 2015; unsecured
-
50,000
Series D notes – 6.39%, due October 2018; unsecured
100,000
100,000
Series E notes – 7.81%, due April 2016; unsecured
57,000
57,000
Series F notes – 8.24%, due April 2019; unsecured
43,000
43,000
Series G notes – 3.42%, due November 2020; unsecured
50,000
50,000
Series H notes – 4.03%, due November 2023; unsecured
25,000
25,000
Series I notes – 4.18%, due November 2025; unsecured
25,000
25,000
Series J notes – Floating rate ( LIBOR plus 1.25%), due November 2020; unsecured
50,000
50,000
Series K notes – 4.03%, due November 2023; unsecured
50,000
50,000
Series L notes – 4.18%, due November 2025; unsecured
50,000
50,000
Total long-term debt
887,000
850,000
Less: short-term portion of long-term debt
(100,000)
-
Long-term debt, excluding short-term portion
$ 787,000
$ 850,000</t>
  </si>
  <si>
    <t>Accrued Liabilities (Tables)</t>
  </si>
  <si>
    <t>December 31,
September 30,
2015
2015
Salaries and other member benefits
$ 47,868
$ 90,472
Warranties
13,370
13,741
Interest payable
6,100
12,526
Current portion of acquired performance obligations and unfavorable contracts (1)
5,891
6,651
Accrued retirement benefits
2,481
2,481
Current portion of loss reserve on contractual lease commitments
1,840
-
Deferred revenues
9,025
10,004
Taxes, other than income
8,637
8,723
Other
12,727
11,338
$ 107,939
$ 155,936</t>
  </si>
  <si>
    <t>Warranties</t>
  </si>
  <si>
    <t>Three-Months Ended December 31,
2015
2014
Warranties, beginning of period
$ 13,741
$ 16,916
Expense
3,236
2,283
Reductions for settling warranties
(3,469)
(2,959)
Foreign currency exchange rate changes
(138)
(364)
Warranties, end of period
$ 13,370
$ 15,876</t>
  </si>
  <si>
    <t>Loss Reserve On Contractual Lease Commitments [Member]</t>
  </si>
  <si>
    <t>Loss Reserve Activity</t>
  </si>
  <si>
    <t>Three-Months Ended
December 31, 2015
Loss reserve on contractual lease commitments, beginning of period
$ 2,464
Additions
8,165
Loss reserve on contractual lease commitments, end of period
$ 10,629</t>
  </si>
  <si>
    <t>Other Liabilities (Tables)</t>
  </si>
  <si>
    <t>Schedule of Other Liabilities</t>
  </si>
  <si>
    <t>December 31,
September 30,
2015
2015
Net accrued retirement benefits, less amounts recognized within accrued liabilities
$ 55,606
$ 55,259
Total unrecognized tax benefits, net of offsetting adjustments
15,234
15,394
Acquired unfavorable contracts (1)
4,069
4,656
Deferred economic incentives (2)
19,081
19,163
Loss reserve on contractual lease commitments (3)
8,789
2,464
Other
9,712
19,254
$ 112,491
$ 116,190</t>
  </si>
  <si>
    <t>Other (Income) Expense, Net (Tables)</t>
  </si>
  <si>
    <t>Schedule of Other (Income) Expense, Net</t>
  </si>
  <si>
    <t>Three-Months Ended
December 31,
2015
2014
Net gain on sales of assets
$ (1,602)
$ (60)
Rent income
(101)
(125)
Net gain on investments in deferred compensation program
(304)
(234)
Other
(2)
(36)
$ (2,009)
$ (455)</t>
  </si>
  <si>
    <t>Income Taxes (Tables)</t>
  </si>
  <si>
    <t>Tax Expense and Effective Tax Rate</t>
  </si>
  <si>
    <t>Three-Months Ended
December 31,
2015
2014
Earnings before income taxes
$ 27,956
$ 57,072
Income tax expense
2,345
13,288
Effective tax rate
8.4%
23.3%</t>
  </si>
  <si>
    <t>Retirement Benefits (Tables)</t>
  </si>
  <si>
    <t>Schedule of Estimated Remaining Cash Contributions</t>
  </si>
  <si>
    <t>Retirement pension benefits:
United States
$ 24
United Kingdom
408
Japan
-
Other postretirement benefits
3,722</t>
  </si>
  <si>
    <t>Pension Plans, Defined Benefit [Member]</t>
  </si>
  <si>
    <t>Schedule of Net Periodic Benefit Costs</t>
  </si>
  <si>
    <t>Three-Months Ended December 31,
United States
Other Countries
Total
2015
2014
2015
2014
2015
2014
Service cost
$ 674
$ 504
$ 186
$ 202
$ 860
$ 706
Interest cost
1,317
1,497
435
546
1,752
2,043
Expected return on plan assets
(2,542)
(2,670)
(697)
(778)
(3,239)
(3,448)
Amortization of:
Net actuarial (gain) loss
323
99
65
49
388
148
Prior service cost (benefit)
96
96
-
-
96
96
Net periodic retirement pension (benefit) cost
$ (132)
$ (474)
$ (11)
$ 19
$ (143)
$ (455)
Contributions paid
$
-
$
-
$ 389
$ 1,101
$ 389
$ 1,101</t>
  </si>
  <si>
    <t>Multiemployer Plan [Member]</t>
  </si>
  <si>
    <t>Schedule of Costs of Retirement Plans</t>
  </si>
  <si>
    <t>Three-Months Ended
December 31,
2015
2014
Company contributions
$ 130
$ 167</t>
  </si>
  <si>
    <t>Defined Contribution Plan [Member]</t>
  </si>
  <si>
    <t>Three-Months Ended
December 31,
2015
2014
Company costs
$ 8,004
$ 6,178</t>
  </si>
  <si>
    <t>Other Postretirement Benefit Plans, Defined Benefit [Member]</t>
  </si>
  <si>
    <t>Three-Months Ended
December 31,
2015
2014
Service cost
$ 5
$ 7
Interest cost
262
308
Amortization of:
Net actuarial (gain) loss
39
(18)
Prior service cost (benefit)
(40)
(40)
Net periodic other postretirement (benefit) cost
$ 266
$ 257
Contributions paid
$ 381
$ 326</t>
  </si>
  <si>
    <t>Stockholders' Equity (Tables)</t>
  </si>
  <si>
    <t>Stock Options [Member]</t>
  </si>
  <si>
    <t>Schedule of Assumptions Used in Estimate of Fair Value of Stock Option Awards</t>
  </si>
  <si>
    <t>Three-Months Ended
December 31,
2015
2014
Expected term (years)
6.3
-
8.7
6.2
-
8.8
Estimated volatility
34.5%
-
35.1%
36.5%
Estimated dividend yield
1.0%
0.7%
Risk-free interest rate
1.7%
-
2.0%
2.0%
-
2.3%</t>
  </si>
  <si>
    <t>Activity for Stock Option Awards</t>
  </si>
  <si>
    <t>Three-Months Ended
December 31, 2015
Number of options
Weighted-Average Exercise Price per Share
Options outstanding, beginning balance
4,641
$ 32.28
Options granted
1,055
40.26
Options exercised
(49)
25.79
Options forfeited
(11)
43.49
Options outstanding, ending balance
5,636
33.81</t>
  </si>
  <si>
    <t>Changes in Nonvested Stock Options</t>
  </si>
  <si>
    <t>Three-Months Ended
December 31, 2015
Number of options
Weighted-Average Exercise Price per Share
Options, beginning balance
1,724
$ 40.54
Options granted
1,055
40.26
Options vested
(674)
36.93
Options forfeited
(11)
43.54
Options, ending balance
2,094
41.54</t>
  </si>
  <si>
    <t>Stock Options Vested, Or Expected to Vest and Are Exercisable</t>
  </si>
  <si>
    <t>Number
Weighted- Average Exercise Price
Weighted- Average Remaining Life in Years
Aggregate Intrinsic Value
Options outstanding
5,636
$ 33.81
6.2
$ 89,364
Options vested and exercisable
3,543
29.23
4.6
72,368
Options vested and expected to vest
5,479
33.58
6.2
88,107</t>
  </si>
  <si>
    <t>Restricted Stock Award [Member]</t>
  </si>
  <si>
    <t>Changes in Restricted Stock Awards</t>
  </si>
  <si>
    <t>Three-Months Ended
December 31, 2015
Number
Fair Value per Share
Beginning balance
24
$ 39.43
Shares granted
-
n/a
Shares vested
-
n/a
Shares forfeited
-
n/a
Ending balance
24
39.43</t>
  </si>
  <si>
    <t>Segment Information (Tables)</t>
  </si>
  <si>
    <t>Consolidated Net Sales and Earnings by Segment</t>
  </si>
  <si>
    <t>Three-Months Ended
December 31,
2015
2014
Segment external net sales:
Aerospace
$ 268,599
$ 255,770
Industrial
176,511
231,876
Total consolidated net sales
$ 445,110
$ 487,646
Segment earnings:
Aerospace
$ 43,486
$ 35,793
Industrial
21,551
39,268
Total segment earnings
65,037
75,061
Nonsegment expenses
(30,620)
(12,167)
Interest expense, net
(6,461)
(5,822)
Consolidated earnings before income taxes
$ 27,956
$ 57,072</t>
  </si>
  <si>
    <t>Consolidated Total Assets by Segment</t>
  </si>
  <si>
    <t>December 31, 2015
September 30, 2015
Segment assets:
Aerospace
$ 1,539,165
$ 1,566,421
Industrial
640,248
653,848
Total segment assets
2,179,413
2,220,269
Unallocated corporate property, plant and equipment, net
89,004
85,834
Other unallocated assets
247,694
233,862
Consolidated total assets
$ 2,516,111
$ 2,539,965</t>
  </si>
  <si>
    <t>Recent Accounting Pronouncements (Narrative) (Details) - USD ($) $ in Thousands</t>
  </si>
  <si>
    <t>Balance of unamortized debt issuance costs</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Jan. 04, 2016</t>
  </si>
  <si>
    <t>Mar. 31, 2016</t>
  </si>
  <si>
    <t>Proceeds from Sale of Productive Assets</t>
  </si>
  <si>
    <t>Woodward and General Electric Joint Venture [Member]</t>
  </si>
  <si>
    <t>Proceeds from Sale of Productive Assets, Annual Payments</t>
  </si>
  <si>
    <t>Equity Method Investment, Ownership Percentage</t>
  </si>
  <si>
    <t>50.00%</t>
  </si>
  <si>
    <t>Financial Instruments and Fair Value Measurements (Narrative) (Details) - USD ($)</t>
  </si>
  <si>
    <t>12 Months Ended</t>
  </si>
  <si>
    <t>Financial liability on recurring basis</t>
  </si>
  <si>
    <t>Long Term Note Receivable From Municipality Within The State Of Illinois [Member]</t>
  </si>
  <si>
    <t>Interest rate used to estimate fair value</t>
  </si>
  <si>
    <t>2.70%</t>
  </si>
  <si>
    <t>3.00%</t>
  </si>
  <si>
    <t>Long Term Note Receivable From Municipality Within The State Of Colorado [Member]</t>
  </si>
  <si>
    <t>Borrowings [Member]</t>
  </si>
  <si>
    <t>2.90%</t>
  </si>
  <si>
    <t>2.80%</t>
  </si>
  <si>
    <t>Financial Instruments and Fair Value Measurements (Financial Assets that are Measured at Fair Value on a Recurring Basis) (Details) - USD ($) $ in Thousand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Short-term borrowings, Carrying Cost</t>
  </si>
  <si>
    <t>Long-term debt, including current portion, Carrying Cost</t>
  </si>
  <si>
    <t>Long-term debt, excluding current portion, Carrying Cost</t>
  </si>
  <si>
    <t>Notes receivable from municipalities, Estimated Fair Value</t>
  </si>
  <si>
    <t>Long-term debt, excluding current portion, Estimated Fair Value</t>
  </si>
  <si>
    <t>Derivative Instruments and Hedging Activities (Narrative) (Details) ¥ in Thousands, $ in Thousands</t>
  </si>
  <si>
    <t>Dec. 31, 2015USD ($)</t>
  </si>
  <si>
    <t>Dec. 31, 2014USD ($)</t>
  </si>
  <si>
    <t>Dec. 31, 2015CNY (¥)</t>
  </si>
  <si>
    <t>Sep. 30, 2015USD ($)</t>
  </si>
  <si>
    <t>Net unrecognized losses on terminated derivative instruments expected to be reclassified to earnings</t>
  </si>
  <si>
    <t>Term of gain or loss recognition in interest expense on terminated derivatives recorded in OCI</t>
  </si>
  <si>
    <t>12 months</t>
  </si>
  <si>
    <t>Intercompany Loan [Member]</t>
  </si>
  <si>
    <t>Value of Net Investment Hedging Instruments Used | ¥</t>
  </si>
  <si>
    <t>Interest Expense [Member] | Derivatives in Cash Flow Hedging Relationships [Member]</t>
  </si>
  <si>
    <t>Amount of Gain/Loss Recognized in Accumulated OCI on Derivative</t>
  </si>
  <si>
    <t>Unrecognized gains (loss)</t>
  </si>
  <si>
    <t>Derivative Instruments and Hedging Activities (Impact of Derivative Instruments on Earnings) (Details) - Interest Expense [Member] - Derivatives in Cash Flow Hedging Relationships [Member] - USD ($) $ in Thousands</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Inventories (Schedule of Inventories) (Details) - USD ($) $ in Thousands</t>
  </si>
  <si>
    <t>Raw Materials</t>
  </si>
  <si>
    <t>Work in progress</t>
  </si>
  <si>
    <t>Component Parts</t>
  </si>
  <si>
    <t>Finished Goods</t>
  </si>
  <si>
    <t>Inventory, net</t>
  </si>
  <si>
    <t>Property, Plant, and Equipment, Net (Narrative) (Details) - USD ($) $ in Thousands</t>
  </si>
  <si>
    <t>Sep. 30, 2016</t>
  </si>
  <si>
    <t>Construction in progress</t>
  </si>
  <si>
    <t>Service Life [Member]</t>
  </si>
  <si>
    <t>Change in accounting estimate, financial effect - depreciation expense</t>
  </si>
  <si>
    <t>Second Campus Rockford Illinois [Member]</t>
  </si>
  <si>
    <t>Capitalized interest</t>
  </si>
  <si>
    <t>New Campus Fort Collins Colorado [Member]</t>
  </si>
  <si>
    <t>Disposal Group, Held-for-sale, Not Discontinued Operations [Member]</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Depreciation expense</t>
  </si>
  <si>
    <t>Goodwill (Narrative) (Details)</t>
  </si>
  <si>
    <t>Assumed annual compound growth rate after five or ten years</t>
  </si>
  <si>
    <t>4.03%</t>
  </si>
  <si>
    <t>Minimum [Member]</t>
  </si>
  <si>
    <t>Weighted average cost of capital assumption</t>
  </si>
  <si>
    <t>9.49%</t>
  </si>
  <si>
    <t>Maximum [Member]</t>
  </si>
  <si>
    <t>12.83%</t>
  </si>
  <si>
    <t>Goodwill (Goodwill) (Details) $ in Thousand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2016 Remaining</t>
  </si>
  <si>
    <t>Thereafter</t>
  </si>
  <si>
    <t>Finite-Lived Intangible Assets, Net, Total</t>
  </si>
  <si>
    <t>Credit Facilities, Short-term Borrowings (Narrative) (Details) BRL in Thousands, $ in Thousands</t>
  </si>
  <si>
    <t>Dec. 31, 2015BRL</t>
  </si>
  <si>
    <t>Sep. 30, 2014USD ($)</t>
  </si>
  <si>
    <t>Long-term debt, excluding current portion</t>
  </si>
  <si>
    <t>Other Foreign Short-term Borrowings [Member]</t>
  </si>
  <si>
    <t>Outstanding borrowings</t>
  </si>
  <si>
    <t>Revolving Credit Agreement [Member]</t>
  </si>
  <si>
    <t>Maximum borrowing capacity</t>
  </si>
  <si>
    <t>Option to increase maximum borrowings to this amount</t>
  </si>
  <si>
    <t>Line of Credit Facility, Expiration Date</t>
  </si>
  <si>
    <t>Apr. 1,
		2020</t>
  </si>
  <si>
    <t>Variable Rate Basis</t>
  </si>
  <si>
    <t>LIBOR</t>
  </si>
  <si>
    <t>Credit facility effective interest rate on outstanding borrowing</t>
  </si>
  <si>
    <t>1.67%</t>
  </si>
  <si>
    <t>1.44%</t>
  </si>
  <si>
    <t>Revolving Credit Agreement [Member] | Minimum [Member]</t>
  </si>
  <si>
    <t>Basis Spread On Variable Rate</t>
  </si>
  <si>
    <t>0.85%</t>
  </si>
  <si>
    <t>Revolving Credit Agreement [Member] | Maximum [Member]</t>
  </si>
  <si>
    <t>1.65%</t>
  </si>
  <si>
    <t>Chinese Credit Facility [Member]</t>
  </si>
  <si>
    <t>Sep. 1,
		2016</t>
  </si>
  <si>
    <t>Chinese Credit Facility, RMB Denominated Loan [Member]</t>
  </si>
  <si>
    <t>interest at the prevailing interest rate offered by the People's Bank of China on the date of borrowing, plus a margin equal to 15% of that prevailing rate</t>
  </si>
  <si>
    <t>Chinese Credit Facility, USD Denominated Loan [Member]</t>
  </si>
  <si>
    <t>interest at the lender's cost of borrowing rate at the date of borrowing, plus 3%</t>
  </si>
  <si>
    <t>Brazil Credit Facility [Member]</t>
  </si>
  <si>
    <t>Jul. 26,
		2016</t>
  </si>
  <si>
    <t>Brazil Credit Facility BRL Denominated Loan [Member]</t>
  </si>
  <si>
    <t>Maximum borrowing capacity | BRL</t>
  </si>
  <si>
    <t>interest at the lender's cost of borrowing rate at the date of borrowing, plus 1.75%</t>
  </si>
  <si>
    <t>Long-term Debt (Narrative) (Details) - USD ($) $ in Thousands</t>
  </si>
  <si>
    <t>Oct. 01, 2015</t>
  </si>
  <si>
    <t>Sep. 30, 2014</t>
  </si>
  <si>
    <t>2008 Note Purchase Agreement [Member]</t>
  </si>
  <si>
    <t>Issuance Date</t>
  </si>
  <si>
    <t>Oct. 1,
		2008</t>
  </si>
  <si>
    <t>Series C Notes [Member]</t>
  </si>
  <si>
    <t>Principal Payment Amount</t>
  </si>
  <si>
    <t>2009 Note Purchase Agreement [Member]</t>
  </si>
  <si>
    <t>Apr. 1,
		2009</t>
  </si>
  <si>
    <t>2013 Note Purchase Agreement [Member]</t>
  </si>
  <si>
    <t>Oct. 1,
		2013</t>
  </si>
  <si>
    <t>Face Amount</t>
  </si>
  <si>
    <t>Series J Notes [Member]</t>
  </si>
  <si>
    <t>Variable interest rate</t>
  </si>
  <si>
    <t>1.62%</t>
  </si>
  <si>
    <t>First Closing Notes [Member]</t>
  </si>
  <si>
    <t>Second Closing Notes [Member]</t>
  </si>
  <si>
    <t>Nov. 15,
		2013</t>
  </si>
  <si>
    <t>Line of Credit Facility, Maximum Borrowing Capacity</t>
  </si>
  <si>
    <t>Long-term Debt (Schedule of Long-term Debt) (Details) - USD ($) $ in Thousands</t>
  </si>
  <si>
    <t>15 Months Ended</t>
  </si>
  <si>
    <t>Long-term debt balance</t>
  </si>
  <si>
    <t>Current portion of long-term debt</t>
  </si>
  <si>
    <t>Short-term Debt</t>
  </si>
  <si>
    <t>Series C Notes [Member] | Notes Payable to Banks [Member]</t>
  </si>
  <si>
    <t>Interest rate</t>
  </si>
  <si>
    <t>5.92%</t>
  </si>
  <si>
    <t>Maturity date</t>
  </si>
  <si>
    <t>Oct. 1,
		2015</t>
  </si>
  <si>
    <t>Series D Notes [Member] | Notes Payable to Banks [Member]</t>
  </si>
  <si>
    <t>6.39%</t>
  </si>
  <si>
    <t>Oct. 1,
		2018</t>
  </si>
  <si>
    <t>Series E Notes [Member] | Notes Payable to Banks [Member]</t>
  </si>
  <si>
    <t>7.81%</t>
  </si>
  <si>
    <t>Apr. 3,
		2016</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Nov. 15,
		2023</t>
  </si>
  <si>
    <t>Series I Notes [Member] | Notes Payable to Banks [Member]</t>
  </si>
  <si>
    <t>4.18%</t>
  </si>
  <si>
    <t>Nov. 15,
		2025</t>
  </si>
  <si>
    <t>Series K Notes [Member] | Notes Payable to Banks [Member]</t>
  </si>
  <si>
    <t>Series L Notes [Member] | Notes Payable to Banks [Member]</t>
  </si>
  <si>
    <t>Revolving Credit Facility [Member]</t>
  </si>
  <si>
    <t>Accrued Liabilities (Narrative) (Details) - Loss Reserve On Contractual Lease Commitments [Member] - USD ($) $ in Thousands</t>
  </si>
  <si>
    <t>Additions</t>
  </si>
  <si>
    <t>Loss reserve</t>
  </si>
  <si>
    <t>Accrued Liabilities (Accrued Liabilities) (Details) - USD ($) $ in Thousands</t>
  </si>
  <si>
    <t>Salaries and other member benefits</t>
  </si>
  <si>
    <t>Interest payable</t>
  </si>
  <si>
    <t>Current portion of acquired performance obligations and unfavorable contracts</t>
  </si>
  <si>
    <t>Accrued retirement benefits</t>
  </si>
  <si>
    <t>Deferred revenues</t>
  </si>
  <si>
    <t>Taxes, other than income</t>
  </si>
  <si>
    <t>Current portion of loss reserve</t>
  </si>
  <si>
    <t>Accrued Liabilities (Warranties) (Details) - USD ($) $ in Thousands</t>
  </si>
  <si>
    <t>Warranties, beginning of period</t>
  </si>
  <si>
    <t>Warranty Expense</t>
  </si>
  <si>
    <t>Reductions for settling warranties</t>
  </si>
  <si>
    <t>Foreign currency exchange rate changes</t>
  </si>
  <si>
    <t>Warranties, end of period</t>
  </si>
  <si>
    <t>Accrued Liabilities (Loss Reserve Activity) (Details) - Loss Reserve On Contractual Lease Commitments [Member] $ in Thousands</t>
  </si>
  <si>
    <t>Loss reserve on contractual lease commitments, beginning of period</t>
  </si>
  <si>
    <t>Loss reserve on contractual lease commitments, end of period</t>
  </si>
  <si>
    <t>Other Liabilities (Details) - USD ($) $ in Thousands</t>
  </si>
  <si>
    <t>Net accrued retirement benefits, less amounts recognized within accrued liabilities</t>
  </si>
  <si>
    <t>Total unrecognized tax benefits, net of offsetting adjustments</t>
  </si>
  <si>
    <t>Acquired unfavorable contracts</t>
  </si>
  <si>
    <t>Deferred economic incentives</t>
  </si>
  <si>
    <t>Other (Income) Expense, Net (Details) - USD ($) $ in Thousands</t>
  </si>
  <si>
    <t>Rent income</t>
  </si>
  <si>
    <t>Net (gain) loss on investments in deferred compensation program</t>
  </si>
  <si>
    <t>Other (income) expense, net</t>
  </si>
  <si>
    <t>Income Taxes (Narrative) (Details) - USD ($) $ in Thousands</t>
  </si>
  <si>
    <t>Income tax expense reduction due to research and experimentation tax credit</t>
  </si>
  <si>
    <t>Estimated decrease in liability for unrecognized tax benefits</t>
  </si>
  <si>
    <t>Unrecognized tax benefits that, if recognized, would affect the effective tax rate</t>
  </si>
  <si>
    <t>Accrued interest and penalties</t>
  </si>
  <si>
    <t>Unrecognized Tax Benefits</t>
  </si>
  <si>
    <t>Deferred Federal Income Tax Expense Benefit Related to Depreciation on Property, Plant and Equipment</t>
  </si>
  <si>
    <t>Income Taxes (Tax Expense and Effective Tax Rate) (Details) - USD ($) $ in Thousands</t>
  </si>
  <si>
    <t>Effective tax rate</t>
  </si>
  <si>
    <t>8.40%</t>
  </si>
  <si>
    <t>23.30%</t>
  </si>
  <si>
    <t>Retirement Benefits (Narrative) (Details) $ in Thousands</t>
  </si>
  <si>
    <t>Business Acquisition, Acquiree - Duarte Business [Member] | Pension Plans, Defined Benefit [Member]</t>
  </si>
  <si>
    <t>Future cash payouts to beneficiaries of terminated plan</t>
  </si>
  <si>
    <t>Retirement Benefits (Schedule of Costs of Retirement Plans) (Details) - USD ($) $ in Thousands</t>
  </si>
  <si>
    <t>Company Contributions</t>
  </si>
  <si>
    <t>Company Costs</t>
  </si>
  <si>
    <t>Retirement Benefits (Schedule of Net Perioodic Benefit Costs) (Details) - USD ($) $ in Thousands</t>
  </si>
  <si>
    <t>Service cost</t>
  </si>
  <si>
    <t>Interest cost</t>
  </si>
  <si>
    <t>Expected return on plan assets</t>
  </si>
  <si>
    <t>Amortization of: Net (gains) losses</t>
  </si>
  <si>
    <t>Amortization of: Prior service (benefit) cost</t>
  </si>
  <si>
    <t>Net periodic retirement pension (benefit) cost</t>
  </si>
  <si>
    <t>Contributions paid</t>
  </si>
  <si>
    <t>United States Pension Plans of US Entity, Defined Benefit [Member]</t>
  </si>
  <si>
    <t>Foreign Pension Plans, Defined Benefit [Member]</t>
  </si>
  <si>
    <t>Retirement Benefits (Schedule of estimated remaining cash contributions) (Details) $ in Thousands</t>
  </si>
  <si>
    <t>Estimated future employer contributions in the currect fiscal year</t>
  </si>
  <si>
    <t>United Kingdom Plan, Defined Benefit [Member]</t>
  </si>
  <si>
    <t>Japan Plan, Defined Benefit [Member]</t>
  </si>
  <si>
    <t>Stockholders' Equity (Equity Narrative) (Details) - USD ($) shares in Thousands, $ in Thousands</t>
  </si>
  <si>
    <t>Jun. 30, 2015</t>
  </si>
  <si>
    <t>Payments for Repurchase of Common Stock</t>
  </si>
  <si>
    <t>Total unrecognized compensation cost related to non-vested stock-based compensation arrangements</t>
  </si>
  <si>
    <t>Unrecognized compensation cost is expected to be recognized over a weighted-average period</t>
  </si>
  <si>
    <t>1 year 9 months 18 days</t>
  </si>
  <si>
    <t>Forfeiture rate, Board of Directors</t>
  </si>
  <si>
    <t>0.00%</t>
  </si>
  <si>
    <t>Forfeiture rate, non-Board of Directors</t>
  </si>
  <si>
    <t>9.00%</t>
  </si>
  <si>
    <t>2015 Authorization [Member]</t>
  </si>
  <si>
    <t>Authorized repurchase amount</t>
  </si>
  <si>
    <t>Repurchase period in years</t>
  </si>
  <si>
    <t>3 years</t>
  </si>
  <si>
    <t>Goldman Sachs Accelerated Share Repurchase Program [Member]</t>
  </si>
  <si>
    <t>Purchases of treasury stock, number of shares</t>
  </si>
  <si>
    <t>10b5-1 Plan [Member]</t>
  </si>
  <si>
    <t>Stockholders' Equity (Stock-Based Compensation Narrative) (Details) - USD ($) $ / shares in Units, shares in Thousands, $ in Thousands</t>
  </si>
  <si>
    <t>Dec. 31, 2013</t>
  </si>
  <si>
    <t>Exercise prices of stock options outstanding</t>
  </si>
  <si>
    <t>Omnibus Incentive Plan [Member]</t>
  </si>
  <si>
    <t>Number of stock shares authorized for grants</t>
  </si>
  <si>
    <t>Vesting period, in years</t>
  </si>
  <si>
    <t>4 years</t>
  </si>
  <si>
    <t>Vested contractual term, in years</t>
  </si>
  <si>
    <t>10 years</t>
  </si>
  <si>
    <t>Vesting rate</t>
  </si>
  <si>
    <t>25.00%</t>
  </si>
  <si>
    <t>Restricted stock awards granted</t>
  </si>
  <si>
    <t>Service period for restricted stock award</t>
  </si>
  <si>
    <t>Stockholders' Equity (Schedule of Assumptions Used in Estimate of Fair Value of Stock Option Awards) (Details)</t>
  </si>
  <si>
    <t>Expected term</t>
  </si>
  <si>
    <t>6 years 3 months 18 days</t>
  </si>
  <si>
    <t>6 years 2 months 12 days</t>
  </si>
  <si>
    <t>Estimated volatility</t>
  </si>
  <si>
    <t>34.50%</t>
  </si>
  <si>
    <t>36.50%</t>
  </si>
  <si>
    <t>Estimated dividend yield</t>
  </si>
  <si>
    <t>1.00%</t>
  </si>
  <si>
    <t>0.70%</t>
  </si>
  <si>
    <t>Risk-free interest rate</t>
  </si>
  <si>
    <t>1.70%</t>
  </si>
  <si>
    <t>2.00%</t>
  </si>
  <si>
    <t>8 years 8 months 12 days</t>
  </si>
  <si>
    <t>8 years 9 months 18 days</t>
  </si>
  <si>
    <t>35.10%</t>
  </si>
  <si>
    <t>2.30%</t>
  </si>
  <si>
    <t>Stockholders' Equity (Activity for Stock Option Awards) (Details) shares in Thousands</t>
  </si>
  <si>
    <t>Dec. 31, 2015$ / sharesshares</t>
  </si>
  <si>
    <t>Stock-Based Compensation</t>
  </si>
  <si>
    <t>Number of options, beginning balance | shares</t>
  </si>
  <si>
    <t>Weighted Average Exercise Price Per Share, beginning balance | $ / shares</t>
  </si>
  <si>
    <t>Options granted, Number of options | shares</t>
  </si>
  <si>
    <t>Options granted, Weighted Average Exercise Price Per Share | $ / shares</t>
  </si>
  <si>
    <t>Options exercised, Number of options | shares</t>
  </si>
  <si>
    <t>Options exercised, Weighted Average Exercise Price Per Share | $ / shares</t>
  </si>
  <si>
    <t>Options forfeited, Number of options | shares</t>
  </si>
  <si>
    <t>Options forfeited, Weighted Average Exercise Price Per Share | $ / shares</t>
  </si>
  <si>
    <t>Number of options, ending balance | shares</t>
  </si>
  <si>
    <t>Weighted Average Exercise Price Per Share, ending balance | $ / shares</t>
  </si>
  <si>
    <t>Stockholders' Equity (Changes in Nonvested Stock Options) (Details) shares in Thousands</t>
  </si>
  <si>
    <t>Number of Options, beginning balance | shares</t>
  </si>
  <si>
    <t>Weighted-Average Exercise Price Per Share, beginning balance | $ / shares</t>
  </si>
  <si>
    <t>Options granted, Weighted-Average Exercise Price Per Share | $ / shares</t>
  </si>
  <si>
    <t>Options vested, Number of options | shares</t>
  </si>
  <si>
    <t>Options vested, Weighted-Average Exercise Price Per Share | $ / shares</t>
  </si>
  <si>
    <t>Options forfeited, Weighted-Average Exercise Price Per Share | $ / shares</t>
  </si>
  <si>
    <t>Number of Options, ending balance | shares</t>
  </si>
  <si>
    <t>Weighted-Average Exercise Price Per Share, ending balance | $ / shares</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7 months 6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Options vested and expected to vest, Aggregate Intrinsic Value</t>
  </si>
  <si>
    <t>Stockholders' Equity (Changes in Restricted Stock Awards) (Details) - Restricted Stock Award [Member] shares in Thousands</t>
  </si>
  <si>
    <t>Number of shares, beginning balance | shares</t>
  </si>
  <si>
    <t>Weighted-Average Grant Date Fair Value Per Share, beginning balance | $ / shares</t>
  </si>
  <si>
    <t>Number of shares, ending balance | shares</t>
  </si>
  <si>
    <t>Weighted-Average Grant Date Fair Value Per Share, ending balance | $ / shares</t>
  </si>
  <si>
    <t>Segment Information (Consolidated Net Sales and Earnings by Segment) (Details) - USD ($) $ in Thousands</t>
  </si>
  <si>
    <t>Interest expense, net</t>
  </si>
  <si>
    <t>Consolidated earnings before income taxes</t>
  </si>
  <si>
    <t>Segment earnings (loss)</t>
  </si>
  <si>
    <t>Total of Reporting Segments [Member]</t>
  </si>
  <si>
    <t>Unallocated Corporate [Member]</t>
  </si>
  <si>
    <t>Segment Information (Consolidated Total Assets by Segment) (Details) - USD ($) $ in Thousands</t>
  </si>
  <si>
    <t>Assets</t>
  </si>
  <si>
    <t>Capital expenditures</t>
  </si>
  <si>
    <t>All Other Segments [Member]</t>
  </si>
  <si>
    <t>Subsequent Events (Narrative) (Details)</t>
  </si>
  <si>
    <t>Jan. 20, 2016$ / shares</t>
  </si>
  <si>
    <t>Dividends Payable, Date Declared</t>
  </si>
  <si>
    <t>Jan. 20,
		2016</t>
  </si>
  <si>
    <t>Dividends Payable, Amount Per Share</t>
  </si>
  <si>
    <t>Dividends Payable, Date to be Paid</t>
  </si>
  <si>
    <t>Mar. 7,
		2016</t>
  </si>
  <si>
    <t>Dividends Payable, Date of Record</t>
  </si>
  <si>
    <t>Feb. 22,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_);_(&quot;$ &quot;(#,##0.00000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8312</v>
      </c>
    </row>
    <row spans="1:3" r="11">
      <c t="s" s="4" r="A11">
        <v>17</v>
      </c>
      <c t="s" s="4" r="B11">
        <v>18</v>
      </c>
    </row>
    <row spans="1:3" r="12">
      <c t="s" s="4" r="A12">
        <v>19</v>
      </c>
      <c t="s" s="4" r="B12">
        <v>20</v>
      </c>
    </row>
    <row spans="1:3" r="13">
      <c t="s" s="4" r="A13">
        <v>21</v>
      </c>
      <c t="n" s="6" r="C13">
        <v>61915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67</v>
      </c>
      <c t="s" s="2" r="B1">
        <v>1</v>
      </c>
    </row>
    <row spans="1:2" r="2">
      <c t="s" s="2" r="B2">
        <v>2</v>
      </c>
    </row>
    <row spans="1:2" r="3">
      <c t="s" s="3" r="A3">
        <v>67</v>
      </c>
    </row>
    <row spans="1:2" r="4">
      <c t="s" s="4" r="A4">
        <v>67</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3</v>
      </c>
      <c t="s" s="2" r="B1">
        <v>1</v>
      </c>
    </row>
    <row spans="1:2" r="2">
      <c t="s" s="2" r="B2">
        <v>2</v>
      </c>
    </row>
    <row spans="1:2" r="3">
      <c t="s" s="3" r="A3">
        <v>206</v>
      </c>
    </row>
    <row spans="1:2" r="4">
      <c t="s" s="4" r="A4">
        <v>73</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445110</v>
      </c>
      <c t="n" s="7" r="C4">
        <v>487646</v>
      </c>
    </row>
    <row spans="1:3" r="5">
      <c t="s" s="3" r="A5">
        <v>26</v>
      </c>
    </row>
    <row spans="1:3" r="6">
      <c t="s" s="4" r="A6">
        <v>27</v>
      </c>
      <c t="n" s="6" r="B6">
        <v>333377</v>
      </c>
      <c t="n" s="6" r="C6">
        <v>343760</v>
      </c>
    </row>
    <row spans="1:3" r="7">
      <c t="s" s="4" r="A7">
        <v>28</v>
      </c>
      <c t="n" s="6" r="B7">
        <v>40782</v>
      </c>
      <c t="n" s="6" r="C7">
        <v>39843</v>
      </c>
    </row>
    <row spans="1:3" r="8">
      <c t="s" s="4" r="A8">
        <v>29</v>
      </c>
      <c t="n" s="6" r="B8">
        <v>31597</v>
      </c>
      <c t="n" s="6" r="C8">
        <v>34029</v>
      </c>
    </row>
    <row spans="1:3" r="9">
      <c t="s" s="4" r="A9">
        <v>30</v>
      </c>
      <c t="n" s="6" r="B9">
        <v>6946</v>
      </c>
      <c t="n" s="6" r="C9">
        <v>7575</v>
      </c>
    </row>
    <row spans="1:3" r="10">
      <c t="s" s="4" r="A10">
        <v>31</v>
      </c>
      <c t="n" s="6" r="B10">
        <v>6908</v>
      </c>
      <c t="n" s="6" r="C10">
        <v>5949</v>
      </c>
    </row>
    <row spans="1:3" r="11">
      <c t="s" s="4" r="A11">
        <v>32</v>
      </c>
      <c t="n" s="6" r="B11">
        <v>-447</v>
      </c>
      <c t="n" s="6" r="C11">
        <v>-127</v>
      </c>
    </row>
    <row spans="1:3" r="12">
      <c t="s" s="4" r="A12">
        <v>33</v>
      </c>
      <c t="n" s="6" r="B12">
        <v>-2009</v>
      </c>
      <c t="n" s="6" r="C12">
        <v>-455</v>
      </c>
    </row>
    <row spans="1:3" r="13">
      <c t="s" s="4" r="A13">
        <v>34</v>
      </c>
      <c t="n" s="6" r="B13">
        <v>417154</v>
      </c>
      <c t="n" s="6" r="C13">
        <v>430574</v>
      </c>
    </row>
    <row spans="1:3" r="14">
      <c t="s" s="4" r="A14">
        <v>35</v>
      </c>
      <c t="n" s="6" r="B14">
        <v>27956</v>
      </c>
      <c t="n" s="6" r="C14">
        <v>57072</v>
      </c>
    </row>
    <row spans="1:3" r="15">
      <c t="s" s="4" r="A15">
        <v>36</v>
      </c>
      <c t="n" s="6" r="B15">
        <v>2345</v>
      </c>
      <c t="n" s="6" r="C15">
        <v>13288</v>
      </c>
    </row>
    <row spans="1:3" r="16">
      <c t="s" s="4" r="A16">
        <v>37</v>
      </c>
      <c t="n" s="7" r="B16">
        <v>25611</v>
      </c>
      <c t="n" s="7" r="C16">
        <v>43784</v>
      </c>
    </row>
    <row spans="1:3" r="17">
      <c t="s" s="3" r="A17">
        <v>38</v>
      </c>
    </row>
    <row spans="1:3" r="18">
      <c t="s" s="4" r="A18">
        <v>39</v>
      </c>
      <c t="n" s="8" r="B18">
        <v>0.41</v>
      </c>
      <c t="n" s="8" r="C18">
        <v>0.67</v>
      </c>
    </row>
    <row spans="1:3" r="19">
      <c t="s" s="4" r="A19">
        <v>40</v>
      </c>
      <c t="n" s="8" r="B19">
        <v>0.4</v>
      </c>
      <c t="n" s="8" r="C19">
        <v>0.66</v>
      </c>
    </row>
    <row spans="1:3" r="20">
      <c t="s" s="3" r="A20">
        <v>41</v>
      </c>
    </row>
    <row spans="1:3" r="21">
      <c t="s" s="4" r="A21">
        <v>42</v>
      </c>
      <c t="n" s="6" r="B21">
        <v>63054</v>
      </c>
      <c t="n" s="6" r="C21">
        <v>65322</v>
      </c>
    </row>
    <row spans="1:3" r="22">
      <c t="s" s="4" r="A22">
        <v>43</v>
      </c>
      <c t="n" s="6" r="B22">
        <v>64373</v>
      </c>
      <c t="n" s="6" r="C22">
        <v>66739</v>
      </c>
    </row>
    <row spans="1:3" r="23">
      <c t="s" s="4" r="A23">
        <v>44</v>
      </c>
      <c t="n" s="8" r="B23">
        <v>0.1</v>
      </c>
      <c t="n" s="8" r="C23">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0</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v>
      </c>
      <c t="s" s="2" r="B1">
        <v>1</v>
      </c>
    </row>
    <row spans="1:3" r="2">
      <c t="s" s="2" r="B2">
        <v>2</v>
      </c>
      <c t="s" s="2" r="C2">
        <v>23</v>
      </c>
    </row>
    <row spans="1:3" r="3">
      <c t="s" s="3" r="A3">
        <v>46</v>
      </c>
    </row>
    <row spans="1:3" r="4">
      <c t="s" s="4" r="A4">
        <v>37</v>
      </c>
      <c t="n" s="7" r="B4">
        <v>25611</v>
      </c>
      <c t="n" s="7" r="C4">
        <v>43784</v>
      </c>
    </row>
    <row spans="1:3" r="5">
      <c t="s" s="3" r="A5">
        <v>47</v>
      </c>
    </row>
    <row spans="1:3" r="6">
      <c t="s" s="4" r="A6">
        <v>48</v>
      </c>
      <c t="n" s="6" r="B6">
        <v>-10254</v>
      </c>
      <c t="n" s="6" r="C6">
        <v>-12933</v>
      </c>
    </row>
    <row spans="1:3" r="7">
      <c t="s" s="4" r="A7">
        <v>49</v>
      </c>
      <c t="n" s="6" r="B7">
        <v>862</v>
      </c>
      <c t="n" s="6" r="C7">
        <v>0</v>
      </c>
    </row>
    <row spans="1:3" r="8">
      <c t="s" s="4" r="A8">
        <v>50</v>
      </c>
      <c t="n" s="6" r="B8">
        <v>306</v>
      </c>
      <c t="n" s="6" r="C8">
        <v>849</v>
      </c>
    </row>
    <row spans="1:3" r="9">
      <c t="s" s="4" r="A9">
        <v>51</v>
      </c>
      <c t="n" s="6" r="B9">
        <v>-9086</v>
      </c>
      <c t="n" s="6" r="C9">
        <v>-12084</v>
      </c>
    </row>
    <row spans="1:3" r="10">
      <c t="s" s="4" r="A10">
        <v>52</v>
      </c>
      <c t="n" s="6" r="B10">
        <v>29</v>
      </c>
      <c t="n" s="6" r="C10">
        <v>25</v>
      </c>
    </row>
    <row spans="1:3" r="11">
      <c t="s" s="4" r="A11">
        <v>53</v>
      </c>
      <c t="n" s="6" r="B11">
        <v>-11</v>
      </c>
      <c t="n" s="6" r="C11">
        <v>-10</v>
      </c>
    </row>
    <row spans="1:3" r="12">
      <c t="s" s="4" r="A12">
        <v>54</v>
      </c>
      <c t="n" s="6" r="B12">
        <v>18</v>
      </c>
      <c t="n" s="6" r="C12">
        <v>15</v>
      </c>
    </row>
    <row spans="1:3" r="13">
      <c t="s" s="3" r="A13">
        <v>55</v>
      </c>
    </row>
    <row spans="1:3" r="14">
      <c t="s" s="4" r="A14">
        <v>56</v>
      </c>
      <c t="n" s="6" r="B14">
        <v>56</v>
      </c>
      <c t="n" s="6" r="C14">
        <v>56</v>
      </c>
    </row>
    <row spans="1:3" r="15">
      <c t="s" s="4" r="A15">
        <v>57</v>
      </c>
      <c t="n" s="6" r="B15">
        <v>427</v>
      </c>
      <c t="n" s="6" r="C15">
        <v>130</v>
      </c>
    </row>
    <row spans="1:3" r="16">
      <c t="s" s="4" r="A16">
        <v>58</v>
      </c>
      <c t="n" s="6" r="B16">
        <v>284</v>
      </c>
      <c t="n" s="6" r="C16">
        <v>540</v>
      </c>
    </row>
    <row spans="1:3" r="17">
      <c t="s" s="4" r="A17">
        <v>59</v>
      </c>
      <c t="n" s="6" r="B17">
        <v>-286</v>
      </c>
      <c t="n" s="6" r="C17">
        <v>-257</v>
      </c>
    </row>
    <row spans="1:3" r="18">
      <c t="s" s="4" r="A18">
        <v>60</v>
      </c>
      <c t="n" s="6" r="B18">
        <v>481</v>
      </c>
      <c t="n" s="6" r="C18">
        <v>469</v>
      </c>
    </row>
    <row spans="1:3" r="19">
      <c t="s" s="4" r="A19">
        <v>61</v>
      </c>
      <c t="n" s="7" r="B19">
        <v>17024</v>
      </c>
      <c t="n" s="7" r="C19">
        <v>321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42</v>
      </c>
      <c t="s" s="2" r="B1">
        <v>1</v>
      </c>
    </row>
    <row spans="1:2" r="2">
      <c t="s" s="2" r="B2">
        <v>2</v>
      </c>
    </row>
    <row spans="1:2" r="3">
      <c t="s" s="3" r="A3">
        <v>196</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198</v>
      </c>
    </row>
    <row spans="1:2" r="4">
      <c t="s" s="4" r="A4">
        <v>248</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0</v>
      </c>
      <c t="s" s="2" r="B1">
        <v>1</v>
      </c>
    </row>
    <row spans="1:2" r="2">
      <c t="s" s="2" r="B2">
        <v>2</v>
      </c>
    </row>
    <row spans="1:2" r="3">
      <c t="s" s="3" r="A3">
        <v>200</v>
      </c>
    </row>
    <row spans="1:2" r="4">
      <c t="s" s="4" r="A4">
        <v>251</v>
      </c>
      <c t="s" s="4" r="B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3</v>
      </c>
      <c t="s" s="2" r="B1">
        <v>1</v>
      </c>
    </row>
    <row spans="1:2" r="2">
      <c t="s" s="2" r="B2">
        <v>2</v>
      </c>
    </row>
    <row spans="1:2" r="3">
      <c t="s" s="3" r="A3">
        <v>67</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203</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3</v>
      </c>
      <c t="s" s="2" r="B1">
        <v>1</v>
      </c>
    </row>
    <row spans="1:2" r="2">
      <c t="s" s="2" r="B2">
        <v>2</v>
      </c>
    </row>
    <row spans="1:2" r="3">
      <c t="s" s="3" r="A3">
        <v>206</v>
      </c>
    </row>
    <row spans="1:2" r="4">
      <c t="s" s="4" r="A4">
        <v>264</v>
      </c>
      <c t="s" s="4" r="B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6</v>
      </c>
      <c t="s" s="2" r="B1">
        <v>1</v>
      </c>
    </row>
    <row spans="1:2" r="2">
      <c t="s" s="2" r="B2">
        <v>2</v>
      </c>
    </row>
    <row spans="1:2" r="3">
      <c t="s" s="3" r="A3">
        <v>208</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3</v>
      </c>
      <c t="s" s="2" r="B1">
        <v>1</v>
      </c>
    </row>
    <row spans="1:2" r="2">
      <c t="s" s="2" r="B2">
        <v>2</v>
      </c>
    </row>
    <row spans="1:2" r="3">
      <c t="s" s="3" r="A3">
        <v>211</v>
      </c>
    </row>
    <row spans="1:2" r="4">
      <c t="s" s="4" r="A4">
        <v>274</v>
      </c>
      <c t="s" s="4" r="B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4" r="A3">
        <v>213</v>
      </c>
      <c t="s" s="4" r="B3">
        <v>277</v>
      </c>
    </row>
    <row spans="1:2" r="4">
      <c t="s" s="4" r="A4">
        <v>278</v>
      </c>
      <c t="s" s="4" r="B4">
        <v>279</v>
      </c>
    </row>
    <row spans="1:2" r="5">
      <c t="s" s="4" r="A5">
        <v>280</v>
      </c>
    </row>
    <row spans="1:2" r="6">
      <c t="s" s="4" r="A6">
        <v>281</v>
      </c>
      <c t="s" s="4" r="B6">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15</v>
      </c>
    </row>
    <row spans="1:2" r="4">
      <c t="s" s="4" r="A4">
        <v>284</v>
      </c>
      <c t="s" s="4" r="B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84422</v>
      </c>
      <c t="n" s="7" r="C3">
        <v>82202</v>
      </c>
    </row>
    <row spans="1:3" r="4">
      <c t="s" s="4" r="A4">
        <v>66</v>
      </c>
      <c t="n" s="6" r="B4">
        <v>245939</v>
      </c>
      <c t="n" s="6" r="C4">
        <v>322215</v>
      </c>
    </row>
    <row spans="1:3" r="5">
      <c t="s" s="4" r="A5">
        <v>67</v>
      </c>
      <c t="n" s="6" r="B5">
        <v>469788</v>
      </c>
      <c t="n" s="6" r="C5">
        <v>447664</v>
      </c>
    </row>
    <row spans="1:3" r="6">
      <c t="s" s="4" r="A6">
        <v>68</v>
      </c>
      <c t="n" s="6" r="B6">
        <v>33518</v>
      </c>
      <c t="n" s="6" r="C6">
        <v>21838</v>
      </c>
    </row>
    <row spans="1:3" r="7">
      <c t="s" s="4" r="A7">
        <v>69</v>
      </c>
      <c t="n" s="6" r="B7">
        <v>29734</v>
      </c>
      <c t="n" s="6" r="C7">
        <v>29766</v>
      </c>
    </row>
    <row spans="1:3" r="8">
      <c t="s" s="4" r="A8">
        <v>70</v>
      </c>
      <c t="n" s="6" r="B8">
        <v>44656</v>
      </c>
      <c t="n" s="6" r="C8">
        <v>43791</v>
      </c>
    </row>
    <row spans="1:3" r="9">
      <c t="s" s="4" r="A9">
        <v>71</v>
      </c>
      <c t="n" s="6" r="B9">
        <v>908057</v>
      </c>
      <c t="n" s="6" r="C9">
        <v>947476</v>
      </c>
    </row>
    <row spans="1:3" r="10">
      <c t="s" s="4" r="A10">
        <v>72</v>
      </c>
      <c t="n" s="6" r="B10">
        <v>781659</v>
      </c>
      <c t="n" s="6" r="C10">
        <v>756100</v>
      </c>
    </row>
    <row spans="1:3" r="11">
      <c t="s" s="4" r="A11">
        <v>73</v>
      </c>
      <c t="n" s="6" r="B11">
        <v>555998</v>
      </c>
      <c t="n" s="6" r="C11">
        <v>556977</v>
      </c>
    </row>
    <row spans="1:3" r="12">
      <c t="s" s="4" r="A12">
        <v>74</v>
      </c>
      <c t="n" s="6" r="B12">
        <v>218070</v>
      </c>
      <c t="n" s="6" r="C12">
        <v>225138</v>
      </c>
    </row>
    <row spans="1:3" r="13">
      <c t="s" s="4" r="A13">
        <v>75</v>
      </c>
      <c t="n" s="6" r="B13">
        <v>9064</v>
      </c>
      <c t="n" s="6" r="C13">
        <v>9388</v>
      </c>
    </row>
    <row spans="1:3" r="14">
      <c t="s" s="4" r="A14">
        <v>76</v>
      </c>
      <c t="n" s="6" r="B14">
        <v>43263</v>
      </c>
      <c t="n" s="6" r="C14">
        <v>44886</v>
      </c>
    </row>
    <row spans="1:3" r="15">
      <c t="s" s="4" r="A15">
        <v>77</v>
      </c>
      <c t="n" s="6" r="B15">
        <v>2516111</v>
      </c>
      <c t="n" s="6" r="C15">
        <v>2539965</v>
      </c>
    </row>
    <row spans="1:3" r="16">
      <c t="s" s="3" r="A16">
        <v>78</v>
      </c>
    </row>
    <row spans="1:3" r="17">
      <c t="s" s="4" r="A17">
        <v>79</v>
      </c>
      <c t="n" s="6" r="B17">
        <v>100000</v>
      </c>
      <c t="n" s="6" r="C17">
        <v>2430</v>
      </c>
    </row>
    <row spans="1:3" r="18">
      <c t="s" s="4" r="A18">
        <v>80</v>
      </c>
      <c t="n" s="6" r="B18">
        <v>165900</v>
      </c>
      <c t="n" s="6" r="C18">
        <v>173287</v>
      </c>
    </row>
    <row spans="1:3" r="19">
      <c t="s" s="4" r="A19">
        <v>81</v>
      </c>
      <c t="n" s="6" r="B19">
        <v>7602</v>
      </c>
      <c t="n" s="6" r="C19">
        <v>6555</v>
      </c>
    </row>
    <row spans="1:3" r="20">
      <c t="s" s="4" r="A20">
        <v>82</v>
      </c>
      <c t="n" s="6" r="B20">
        <v>14</v>
      </c>
      <c t="n" s="6" r="C20">
        <v>14</v>
      </c>
    </row>
    <row spans="1:3" r="21">
      <c t="s" s="4" r="A21">
        <v>83</v>
      </c>
      <c t="n" s="6" r="B21">
        <v>107939</v>
      </c>
      <c t="n" s="6" r="C21">
        <v>155936</v>
      </c>
    </row>
    <row spans="1:3" r="22">
      <c t="s" s="4" r="A22">
        <v>84</v>
      </c>
      <c t="n" s="6" r="B22">
        <v>381455</v>
      </c>
      <c t="n" s="6" r="C22">
        <v>338222</v>
      </c>
    </row>
    <row spans="1:3" r="23">
      <c t="s" s="4" r="A23">
        <v>85</v>
      </c>
      <c t="n" s="6" r="B23">
        <v>787000</v>
      </c>
      <c t="n" s="6" r="C23">
        <v>850000</v>
      </c>
    </row>
    <row spans="1:3" r="24">
      <c t="s" s="4" r="A24">
        <v>86</v>
      </c>
      <c t="n" s="6" r="B24">
        <v>92158</v>
      </c>
      <c t="n" s="6" r="C24">
        <v>82449</v>
      </c>
    </row>
    <row spans="1:3" r="25">
      <c t="s" s="4" r="A25">
        <v>87</v>
      </c>
      <c t="n" s="6" r="B25">
        <v>112491</v>
      </c>
      <c t="n" s="6" r="C25">
        <v>116190</v>
      </c>
    </row>
    <row spans="1:3" r="26">
      <c t="s" s="4" r="A26">
        <v>88</v>
      </c>
      <c t="n" s="7" r="B26">
        <v>1373104</v>
      </c>
      <c t="n" s="7" r="C26">
        <v>1386861</v>
      </c>
    </row>
    <row spans="1:3" r="27">
      <c t="s" s="4" r="A27">
        <v>89</v>
      </c>
      <c t="s" s="4" r="B27">
        <v>90</v>
      </c>
      <c t="s" s="4" r="C27">
        <v>90</v>
      </c>
    </row>
    <row spans="1:3" r="28">
      <c t="s" s="3" r="A28">
        <v>91</v>
      </c>
    </row>
    <row spans="1:3" r="29">
      <c t="s" s="4" r="A29">
        <v>92</v>
      </c>
      <c t="n" s="7" r="B29">
        <v>0</v>
      </c>
      <c t="n" s="7" r="C29">
        <v>0</v>
      </c>
    </row>
    <row spans="1:3" r="30">
      <c t="s" s="4" r="A30">
        <v>93</v>
      </c>
      <c t="n" s="6" r="B30">
        <v>106</v>
      </c>
      <c t="n" s="6" r="C30">
        <v>106</v>
      </c>
    </row>
    <row spans="1:3" r="31">
      <c t="s" s="4" r="A31">
        <v>94</v>
      </c>
      <c t="n" s="6" r="B31">
        <v>139485</v>
      </c>
      <c t="n" s="6" r="C31">
        <v>131231</v>
      </c>
    </row>
    <row spans="1:3" r="32">
      <c t="s" s="4" r="A32">
        <v>95</v>
      </c>
      <c t="n" s="6" r="B32">
        <v>-60045</v>
      </c>
      <c t="n" s="6" r="C32">
        <v>-51458</v>
      </c>
    </row>
    <row spans="1:3" r="33">
      <c t="s" s="4" r="A33">
        <v>96</v>
      </c>
      <c t="n" s="6" r="B33">
        <v>5345</v>
      </c>
      <c t="n" s="6" r="C33">
        <v>4322</v>
      </c>
    </row>
    <row spans="1:3" r="34">
      <c t="s" s="4" r="A34">
        <v>97</v>
      </c>
      <c t="n" s="6" r="B34">
        <v>1514564</v>
      </c>
      <c t="n" s="6" r="C34">
        <v>1495274</v>
      </c>
    </row>
    <row spans="1:3" r="35">
      <c t="s" s="4" r="A35">
        <v>98</v>
      </c>
      <c t="n" s="6" r="B35">
        <v>1599455</v>
      </c>
      <c t="n" s="6" r="C35">
        <v>1579475</v>
      </c>
    </row>
    <row spans="1:3" r="36">
      <c t="s" s="4" r="A36">
        <v>99</v>
      </c>
      <c t="n" s="6" r="B36">
        <v>-451103</v>
      </c>
      <c t="n" s="6" r="C36">
        <v>-422049</v>
      </c>
    </row>
    <row spans="1:3" r="37">
      <c t="s" s="4" r="A37">
        <v>100</v>
      </c>
      <c t="n" s="6" r="B37">
        <v>-5345</v>
      </c>
      <c t="n" s="6" r="C37">
        <v>-4322</v>
      </c>
    </row>
    <row spans="1:3" r="38">
      <c t="s" s="4" r="A38">
        <v>101</v>
      </c>
      <c t="n" s="6" r="B38">
        <v>1143007</v>
      </c>
      <c t="n" s="6" r="C38">
        <v>1153104</v>
      </c>
    </row>
    <row spans="1:3" r="39">
      <c t="s" s="4" r="A39">
        <v>102</v>
      </c>
      <c t="n" s="7" r="B39">
        <v>2516111</v>
      </c>
      <c t="n" s="7" r="C39">
        <v>2539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6</v>
      </c>
      <c t="s" s="2" r="B1">
        <v>1</v>
      </c>
    </row>
    <row spans="1:2" r="2">
      <c t="s" s="2" r="B2">
        <v>2</v>
      </c>
    </row>
    <row spans="1:2" r="3">
      <c t="s" s="3" r="A3">
        <v>217</v>
      </c>
    </row>
    <row spans="1:2" r="4">
      <c t="s" s="4" r="A4">
        <v>287</v>
      </c>
      <c t="s" s="4" r="B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9</v>
      </c>
      <c t="s" s="2" r="B1">
        <v>1</v>
      </c>
    </row>
    <row spans="1:2" r="2">
      <c t="s" s="2" r="B2">
        <v>2</v>
      </c>
    </row>
    <row spans="1:2" r="3">
      <c t="s" s="3" r="A3">
        <v>219</v>
      </c>
    </row>
    <row spans="1:2" r="4">
      <c t="s" s="4" r="A4">
        <v>290</v>
      </c>
      <c t="s" s="4" r="B4">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spans="1:2" r="1">
      <c t="s" s="1" r="A1">
        <v>292</v>
      </c>
      <c t="s" s="2" r="B1">
        <v>1</v>
      </c>
    </row>
    <row spans="1:2" r="2">
      <c t="s" s="2" r="B2">
        <v>2</v>
      </c>
    </row>
    <row spans="1:2" r="3">
      <c t="s" s="4" r="A3">
        <v>293</v>
      </c>
      <c t="s" s="4" r="B3">
        <v>294</v>
      </c>
    </row>
    <row spans="1:2" r="4">
      <c t="s" s="4" r="A4">
        <v>295</v>
      </c>
    </row>
    <row spans="1:2" r="5">
      <c t="s" s="4" r="A5">
        <v>296</v>
      </c>
      <c t="s" s="4" r="B5">
        <v>297</v>
      </c>
    </row>
    <row spans="1:2" r="6">
      <c t="s" s="4" r="A6">
        <v>298</v>
      </c>
    </row>
    <row spans="1:2" r="7">
      <c t="s" s="4" r="A7">
        <v>299</v>
      </c>
      <c t="s" s="4" r="B7">
        <v>300</v>
      </c>
    </row>
    <row spans="1:2" r="8">
      <c t="s" s="4" r="A8">
        <v>301</v>
      </c>
    </row>
    <row spans="1:2" r="9">
      <c t="s" s="4" r="A9">
        <v>299</v>
      </c>
      <c t="s" s="4" r="B9">
        <v>302</v>
      </c>
    </row>
    <row spans="1:2" r="10">
      <c t="s" s="4" r="A10">
        <v>303</v>
      </c>
    </row>
    <row spans="1:2" r="11">
      <c t="s" s="4" r="A11">
        <v>296</v>
      </c>
      <c t="s" s="4" r="B11">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05</v>
      </c>
      <c t="s" s="2" r="B1">
        <v>1</v>
      </c>
    </row>
    <row spans="1:2" r="2">
      <c t="s" s="2" r="B2">
        <v>2</v>
      </c>
    </row>
    <row spans="1:2" r="3">
      <c t="s" s="4" r="A3">
        <v>306</v>
      </c>
    </row>
    <row spans="1:2" r="4">
      <c t="s" s="4" r="A4">
        <v>307</v>
      </c>
      <c t="s" s="4" r="B4">
        <v>308</v>
      </c>
    </row>
    <row spans="1:2" r="5">
      <c t="s" s="4" r="A5">
        <v>309</v>
      </c>
      <c t="s" s="4" r="B5">
        <v>310</v>
      </c>
    </row>
    <row spans="1:2" r="6">
      <c t="s" s="4" r="A6">
        <v>311</v>
      </c>
      <c t="s" s="4" r="B6">
        <v>312</v>
      </c>
    </row>
    <row spans="1:2" r="7">
      <c t="s" s="4" r="A7">
        <v>313</v>
      </c>
      <c t="s" s="4" r="B7">
        <v>314</v>
      </c>
    </row>
    <row spans="1:2" r="8">
      <c t="s" s="4" r="A8">
        <v>315</v>
      </c>
    </row>
    <row spans="1:2" r="9">
      <c t="s" s="4" r="A9">
        <v>316</v>
      </c>
      <c t="s" s="4" r="B9">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18</v>
      </c>
      <c t="s" s="2" r="B1">
        <v>1</v>
      </c>
    </row>
    <row spans="1:2" r="2">
      <c t="s" s="2" r="B2">
        <v>2</v>
      </c>
    </row>
    <row spans="1:2" r="3">
      <c t="s" s="3" r="A3">
        <v>230</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63</v>
      </c>
    </row>
    <row spans="1:3" r="2">
      <c t="s" s="3" r="A2">
        <v>188</v>
      </c>
    </row>
    <row spans="1:3" r="3">
      <c t="s" s="4" r="A3">
        <v>324</v>
      </c>
      <c t="n" s="7" r="B3">
        <v>5221</v>
      </c>
      <c t="n" s="7" r="C3">
        <v>55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3</v>
      </c>
    </row>
    <row spans="1:3" r="3">
      <c t="s" s="3" r="A3">
        <v>190</v>
      </c>
    </row>
    <row spans="1:3" r="4">
      <c t="s" s="4" r="A4">
        <v>37</v>
      </c>
      <c t="n" s="7" r="B4">
        <v>25611</v>
      </c>
      <c t="n" s="7" r="C4">
        <v>43784</v>
      </c>
    </row>
    <row spans="1:3" r="5">
      <c t="s" s="4" r="A5">
        <v>326</v>
      </c>
      <c t="n" s="6" r="B5">
        <v>63054</v>
      </c>
      <c t="n" s="6" r="C5">
        <v>65322</v>
      </c>
    </row>
    <row spans="1:3" r="6">
      <c t="s" s="4" r="A6">
        <v>327</v>
      </c>
      <c t="n" s="6" r="B6">
        <v>1319</v>
      </c>
      <c t="n" s="6" r="C6">
        <v>1417</v>
      </c>
    </row>
    <row spans="1:3" r="7">
      <c t="s" s="4" r="A7">
        <v>328</v>
      </c>
      <c t="n" s="6" r="B7">
        <v>64373</v>
      </c>
      <c t="n" s="6" r="C7">
        <v>66739</v>
      </c>
    </row>
    <row spans="1:3" r="8">
      <c t="s" s="4" r="A8">
        <v>39</v>
      </c>
      <c t="n" s="8" r="B8">
        <v>0.41</v>
      </c>
      <c t="n" s="8" r="C8">
        <v>0.67</v>
      </c>
    </row>
    <row spans="1:3" r="9">
      <c t="s" s="4" r="A9">
        <v>40</v>
      </c>
      <c t="n" s="8" r="B9">
        <v>0.4</v>
      </c>
      <c t="n" s="8" r="C9">
        <v>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23</v>
      </c>
    </row>
    <row spans="1:3" r="3">
      <c t="s" s="3" r="A3">
        <v>190</v>
      </c>
    </row>
    <row spans="1:3" r="4">
      <c t="s" s="4" r="A4">
        <v>330</v>
      </c>
      <c t="n" s="6" r="B4">
        <v>0</v>
      </c>
      <c t="n" s="6" r="C4">
        <v>704</v>
      </c>
    </row>
    <row spans="1:3" r="5">
      <c t="s" s="4" r="A5">
        <v>331</v>
      </c>
      <c t="n" s="8" r="C5">
        <v>46.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23</v>
      </c>
    </row>
    <row spans="1:3" r="3">
      <c t="s" s="3" r="A3">
        <v>190</v>
      </c>
    </row>
    <row spans="1:3" r="4">
      <c t="s" s="4" r="A4">
        <v>333</v>
      </c>
      <c t="n" s="6" r="B4">
        <v>184</v>
      </c>
      <c t="n" s="6" r="C4">
        <v>2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334</v>
      </c>
      <c t="s" s="2" r="B1">
        <v>335</v>
      </c>
      <c t="s" s="2" r="C1">
        <v>336</v>
      </c>
      <c t="s" s="2" r="D1">
        <v>2</v>
      </c>
      <c t="s" s="2" r="E1">
        <v>23</v>
      </c>
      <c t="s" s="2" r="F1">
        <v>63</v>
      </c>
    </row>
    <row spans="1:6" r="2">
      <c t="s" s="4" r="A2">
        <v>337</v>
      </c>
      <c t="n" s="7" r="D2">
        <v>1852</v>
      </c>
      <c t="n" s="7" r="E2">
        <v>90</v>
      </c>
    </row>
    <row spans="1:6" r="3">
      <c t="s" s="4" r="A3">
        <v>81</v>
      </c>
      <c t="n" s="6" r="D3">
        <v>7602</v>
      </c>
      <c t="n" s="7" r="F3">
        <v>6555</v>
      </c>
    </row>
    <row spans="1:6" r="4">
      <c t="s" s="4" r="A4">
        <v>75</v>
      </c>
      <c t="n" s="7" r="D4">
        <v>9064</v>
      </c>
      <c t="n" s="7" r="F4">
        <v>9388</v>
      </c>
    </row>
    <row spans="1:6" r="5">
      <c t="s" s="4" r="A5">
        <v>338</v>
      </c>
    </row>
    <row spans="1:6" r="6">
      <c t="s" s="4" r="A6">
        <v>337</v>
      </c>
      <c t="n" s="7" r="B6">
        <v>250000</v>
      </c>
    </row>
    <row spans="1:6" r="7">
      <c t="s" s="4" r="A7">
        <v>339</v>
      </c>
      <c t="n" s="7" r="C7">
        <v>4894</v>
      </c>
    </row>
    <row spans="1:6" r="8">
      <c t="s" s="4" r="A8">
        <v>340</v>
      </c>
      <c t="s" s="4" r="B8">
        <v>341</v>
      </c>
    </row>
    <row spans="1:6" r="9">
      <c t="s" s="4" r="A9">
        <v>81</v>
      </c>
      <c t="n" s="7" r="B9">
        <v>95750</v>
      </c>
    </row>
    <row spans="1:6" r="10">
      <c t="s" s="4" r="A10">
        <v>75</v>
      </c>
      <c t="n" s="7" r="B10">
        <v>95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3</v>
      </c>
      <c t="s" s="2" r="B1">
        <v>2</v>
      </c>
      <c t="s" s="2" r="C1">
        <v>63</v>
      </c>
    </row>
    <row spans="1:3" r="2">
      <c t="s" s="3" r="A2">
        <v>64</v>
      </c>
    </row>
    <row spans="1:3" r="3">
      <c t="s" s="4" r="A3">
        <v>104</v>
      </c>
      <c t="n" s="7" r="B3">
        <v>3448</v>
      </c>
      <c t="n" s="7" r="C3">
        <v>3841</v>
      </c>
    </row>
    <row spans="1:3" r="4">
      <c t="s" s="3" r="A4">
        <v>91</v>
      </c>
    </row>
    <row spans="1:3" r="5">
      <c t="s" s="4" r="A5">
        <v>105</v>
      </c>
      <c t="n" s="9" r="B5">
        <v>0.003</v>
      </c>
      <c t="n" s="9" r="C5">
        <v>0.003</v>
      </c>
    </row>
    <row spans="1:3" r="6">
      <c t="s" s="4" r="A6">
        <v>106</v>
      </c>
      <c t="n" s="6" r="B6">
        <v>10000000</v>
      </c>
      <c t="n" s="6" r="C6">
        <v>10000000</v>
      </c>
    </row>
    <row spans="1:3" r="7">
      <c t="s" s="4" r="A7">
        <v>107</v>
      </c>
      <c t="n" s="6" r="B7">
        <v>0</v>
      </c>
      <c t="n" s="6" r="C7">
        <v>0</v>
      </c>
    </row>
    <row spans="1:3" r="8">
      <c t="s" s="4" r="A8">
        <v>108</v>
      </c>
      <c t="n" s="10" r="B8">
        <v>0.001455</v>
      </c>
      <c t="n" s="10" r="C8">
        <v>0.001455</v>
      </c>
    </row>
    <row spans="1:3" r="9">
      <c t="s" s="4" r="A9">
        <v>109</v>
      </c>
      <c t="n" s="6" r="B9">
        <v>150000000</v>
      </c>
      <c t="n" s="6" r="C9">
        <v>150000000</v>
      </c>
    </row>
    <row spans="1:3" r="10">
      <c t="s" s="4" r="A10">
        <v>110</v>
      </c>
      <c t="n" s="6" r="B10">
        <v>72960000</v>
      </c>
      <c t="n" s="6" r="C10">
        <v>72960000</v>
      </c>
    </row>
    <row spans="1:3" r="11">
      <c t="s" s="4" r="A11">
        <v>111</v>
      </c>
      <c t="n" s="6" r="B11">
        <v>10338000</v>
      </c>
      <c t="n" s="6" r="C11">
        <v>9763000</v>
      </c>
    </row>
    <row spans="1:3" r="12">
      <c t="s" s="4" r="A12">
        <v>112</v>
      </c>
      <c t="n" s="6" r="B12">
        <v>195000</v>
      </c>
      <c t="n" s="6" r="C12">
        <v>17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2</v>
      </c>
      <c t="s" s="2" r="B1">
        <v>1</v>
      </c>
      <c t="s" s="2" r="C1">
        <v>343</v>
      </c>
    </row>
    <row spans="1:3" r="2">
      <c t="s" s="2" r="B2">
        <v>2</v>
      </c>
      <c t="s" s="2" r="C2">
        <v>63</v>
      </c>
    </row>
    <row spans="1:3" r="3">
      <c t="s" s="4" r="A3">
        <v>344</v>
      </c>
      <c t="n" s="7" r="B3">
        <v>0</v>
      </c>
      <c t="n" s="7" r="C3">
        <v>0</v>
      </c>
    </row>
    <row spans="1:3" r="4">
      <c t="s" s="4" r="A4">
        <v>345</v>
      </c>
    </row>
    <row spans="1:3" r="5">
      <c t="s" s="4" r="A5">
        <v>346</v>
      </c>
      <c t="s" s="4" r="B5">
        <v>347</v>
      </c>
      <c t="s" s="4" r="C5">
        <v>348</v>
      </c>
    </row>
    <row spans="1:3" r="6">
      <c t="s" s="4" r="A6">
        <v>349</v>
      </c>
    </row>
    <row spans="1:3" r="7">
      <c t="s" s="4" r="A7">
        <v>346</v>
      </c>
      <c t="s" s="4" r="B7">
        <v>347</v>
      </c>
      <c t="s" s="4" r="C7">
        <v>348</v>
      </c>
    </row>
    <row spans="1:3" r="8">
      <c t="s" s="4" r="A8">
        <v>350</v>
      </c>
    </row>
    <row spans="1:3" r="9">
      <c t="s" s="4" r="A9">
        <v>346</v>
      </c>
      <c t="s" s="4" r="B9">
        <v>351</v>
      </c>
      <c t="s" s="4" r="C9">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63</v>
      </c>
    </row>
    <row spans="1:3" r="2">
      <c t="s" s="4" r="A2">
        <v>354</v>
      </c>
      <c t="n" s="7" r="B2">
        <v>95852</v>
      </c>
      <c t="n" s="7" r="C2">
        <v>92085</v>
      </c>
    </row>
    <row spans="1:3" r="3">
      <c t="s" s="4" r="A3">
        <v>355</v>
      </c>
    </row>
    <row spans="1:3" r="4">
      <c t="s" s="4" r="A4">
        <v>354</v>
      </c>
      <c t="n" s="6" r="B4">
        <v>95852</v>
      </c>
      <c t="n" s="6" r="C4">
        <v>92085</v>
      </c>
    </row>
    <row spans="1:3" r="5">
      <c t="s" s="4" r="A5">
        <v>356</v>
      </c>
    </row>
    <row spans="1:3" r="6">
      <c t="s" s="4" r="A6">
        <v>354</v>
      </c>
      <c t="n" s="6" r="B6">
        <v>0</v>
      </c>
      <c t="n" s="6" r="C6">
        <v>0</v>
      </c>
    </row>
    <row spans="1:3" r="7">
      <c t="s" s="4" r="A7">
        <v>357</v>
      </c>
    </row>
    <row spans="1:3" r="8">
      <c t="s" s="4" r="A8">
        <v>354</v>
      </c>
      <c t="n" s="6" r="B8">
        <v>0</v>
      </c>
      <c t="n" s="6" r="C8">
        <v>0</v>
      </c>
    </row>
    <row spans="1:3" r="9">
      <c t="s" s="4" r="A9">
        <v>358</v>
      </c>
    </row>
    <row spans="1:3" r="10">
      <c t="s" s="4" r="A10">
        <v>65</v>
      </c>
      <c t="n" s="6" r="B10">
        <v>83645</v>
      </c>
      <c t="n" s="6" r="C10">
        <v>79517</v>
      </c>
    </row>
    <row spans="1:3" r="11">
      <c t="s" s="4" r="A11">
        <v>359</v>
      </c>
    </row>
    <row spans="1:3" r="12">
      <c t="s" s="4" r="A12">
        <v>65</v>
      </c>
      <c t="n" s="6" r="B12">
        <v>83645</v>
      </c>
      <c t="n" s="6" r="C12">
        <v>79517</v>
      </c>
    </row>
    <row spans="1:3" r="13">
      <c t="s" s="4" r="A13">
        <v>360</v>
      </c>
    </row>
    <row spans="1:3" r="14">
      <c t="s" s="4" r="A14">
        <v>65</v>
      </c>
      <c t="n" s="6" r="B14">
        <v>0</v>
      </c>
      <c t="n" s="6" r="C14">
        <v>0</v>
      </c>
    </row>
    <row spans="1:3" r="15">
      <c t="s" s="4" r="A15">
        <v>361</v>
      </c>
    </row>
    <row spans="1:3" r="16">
      <c t="s" s="4" r="A16">
        <v>65</v>
      </c>
      <c t="n" s="6" r="B16">
        <v>0</v>
      </c>
      <c t="n" s="6" r="C16">
        <v>0</v>
      </c>
    </row>
    <row spans="1:3" r="17">
      <c t="s" s="4" r="A17">
        <v>362</v>
      </c>
    </row>
    <row spans="1:3" r="18">
      <c t="s" s="4" r="A18">
        <v>65</v>
      </c>
      <c t="n" s="6" r="B18">
        <v>23</v>
      </c>
      <c t="n" s="6" r="C18">
        <v>20</v>
      </c>
    </row>
    <row spans="1:3" r="19">
      <c t="s" s="4" r="A19">
        <v>363</v>
      </c>
    </row>
    <row spans="1:3" r="20">
      <c t="s" s="4" r="A20">
        <v>65</v>
      </c>
      <c t="n" s="6" r="B20">
        <v>23</v>
      </c>
      <c t="n" s="6" r="C20">
        <v>20</v>
      </c>
    </row>
    <row spans="1:3" r="21">
      <c t="s" s="4" r="A21">
        <v>364</v>
      </c>
    </row>
    <row spans="1:3" r="22">
      <c t="s" s="4" r="A22">
        <v>65</v>
      </c>
      <c t="n" s="6" r="B22">
        <v>0</v>
      </c>
      <c t="n" s="6" r="C22">
        <v>0</v>
      </c>
    </row>
    <row spans="1:3" r="23">
      <c t="s" s="4" r="A23">
        <v>365</v>
      </c>
    </row>
    <row spans="1:3" r="24">
      <c t="s" s="4" r="A24">
        <v>65</v>
      </c>
      <c t="n" s="6" r="B24">
        <v>0</v>
      </c>
      <c t="n" s="6" r="C24">
        <v>0</v>
      </c>
    </row>
    <row spans="1:3" r="25">
      <c t="s" s="4" r="A25">
        <v>366</v>
      </c>
    </row>
    <row spans="1:3" r="26">
      <c t="s" s="4" r="A26">
        <v>65</v>
      </c>
      <c t="n" s="6" r="B26">
        <v>754</v>
      </c>
      <c t="n" s="6" r="C26">
        <v>2665</v>
      </c>
    </row>
    <row spans="1:3" r="27">
      <c t="s" s="4" r="A27">
        <v>367</v>
      </c>
    </row>
    <row spans="1:3" r="28">
      <c t="s" s="4" r="A28">
        <v>65</v>
      </c>
      <c t="n" s="6" r="B28">
        <v>754</v>
      </c>
      <c t="n" s="6" r="C28">
        <v>2665</v>
      </c>
    </row>
    <row spans="1:3" r="29">
      <c t="s" s="4" r="A29">
        <v>368</v>
      </c>
    </row>
    <row spans="1:3" r="30">
      <c t="s" s="4" r="A30">
        <v>65</v>
      </c>
      <c t="n" s="6" r="B30">
        <v>0</v>
      </c>
      <c t="n" s="6" r="C30">
        <v>0</v>
      </c>
    </row>
    <row spans="1:3" r="31">
      <c t="s" s="4" r="A31">
        <v>369</v>
      </c>
    </row>
    <row spans="1:3" r="32">
      <c t="s" s="4" r="A32">
        <v>65</v>
      </c>
      <c t="n" s="6" r="B32">
        <v>0</v>
      </c>
      <c t="n" s="6" r="C32">
        <v>0</v>
      </c>
    </row>
    <row spans="1:3" r="33">
      <c t="s" s="4" r="A33">
        <v>370</v>
      </c>
    </row>
    <row spans="1:3" r="34">
      <c t="s" s="4" r="A34">
        <v>371</v>
      </c>
      <c t="n" s="6" r="B34">
        <v>11430</v>
      </c>
      <c t="n" s="6" r="C34">
        <v>9883</v>
      </c>
    </row>
    <row spans="1:3" r="35">
      <c t="s" s="4" r="A35">
        <v>372</v>
      </c>
    </row>
    <row spans="1:3" r="36">
      <c t="s" s="4" r="A36">
        <v>371</v>
      </c>
      <c t="n" s="6" r="B36">
        <v>11430</v>
      </c>
      <c t="n" s="6" r="C36">
        <v>9883</v>
      </c>
    </row>
    <row spans="1:3" r="37">
      <c t="s" s="4" r="A37">
        <v>373</v>
      </c>
    </row>
    <row spans="1:3" r="38">
      <c t="s" s="4" r="A38">
        <v>371</v>
      </c>
      <c t="n" s="6" r="B38">
        <v>0</v>
      </c>
      <c t="n" s="6" r="C38">
        <v>0</v>
      </c>
    </row>
    <row spans="1:3" r="39">
      <c t="s" s="4" r="A39">
        <v>374</v>
      </c>
    </row>
    <row spans="1:3" r="40">
      <c t="s" s="4" r="A40">
        <v>371</v>
      </c>
      <c t="n" s="7" r="B40">
        <v>0</v>
      </c>
      <c t="n" s="7" r="C4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63</v>
      </c>
    </row>
    <row spans="1:3" r="2">
      <c t="s" s="4" r="A2">
        <v>376</v>
      </c>
      <c t="n" s="7" r="B2">
        <v>15848</v>
      </c>
      <c t="n" s="7" r="C2">
        <v>15638</v>
      </c>
    </row>
    <row spans="1:3" r="3">
      <c t="s" s="4" r="A3">
        <v>377</v>
      </c>
      <c t="n" s="6" r="B3">
        <v>-100000</v>
      </c>
      <c t="n" s="6" r="C3">
        <v>-2430</v>
      </c>
    </row>
    <row spans="1:3" r="4">
      <c t="s" s="4" r="A4">
        <v>378</v>
      </c>
      <c t="n" s="6" r="C4">
        <v>-850000</v>
      </c>
    </row>
    <row spans="1:3" r="5">
      <c t="s" s="4" r="A5">
        <v>379</v>
      </c>
      <c t="n" s="6" r="B5">
        <v>-787000</v>
      </c>
      <c t="n" s="6" r="C5">
        <v>-850000</v>
      </c>
    </row>
    <row spans="1:3" r="6">
      <c t="s" s="4" r="A6">
        <v>356</v>
      </c>
    </row>
    <row spans="1:3" r="7">
      <c t="s" s="4" r="A7">
        <v>380</v>
      </c>
      <c t="n" s="6" r="B7">
        <v>16775</v>
      </c>
      <c t="n" s="6" r="C7">
        <v>16112</v>
      </c>
    </row>
    <row spans="1:3" r="8">
      <c t="s" s="4" r="A8">
        <v>381</v>
      </c>
      <c t="n" s="7" r="B8">
        <v>-808319</v>
      </c>
      <c t="n" s="7" r="C8">
        <v>-8737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82</v>
      </c>
      <c t="s" s="2" r="B1">
        <v>1</v>
      </c>
      <c t="n" r="D1"/>
    </row>
    <row spans="1:6" r="2">
      <c t="s" s="2" r="B2">
        <v>383</v>
      </c>
      <c t="s" s="2" r="C2">
        <v>384</v>
      </c>
      <c t="s" s="2" r="D2">
        <v>385</v>
      </c>
      <c t="s" s="2" r="E2">
        <v>383</v>
      </c>
      <c t="s" s="2" r="F2">
        <v>386</v>
      </c>
    </row>
    <row spans="1:6" r="3">
      <c t="s" s="4" r="A3">
        <v>387</v>
      </c>
      <c t="n" s="7" r="B3">
        <v>26</v>
      </c>
    </row>
    <row spans="1:6" r="4">
      <c t="s" s="4" r="A4">
        <v>388</v>
      </c>
      <c t="s" s="4" r="B4">
        <v>389</v>
      </c>
    </row>
    <row spans="1:6" r="5">
      <c t="s" s="4" r="A5">
        <v>49</v>
      </c>
      <c t="n" s="7" r="B5">
        <v>862</v>
      </c>
      <c t="n" s="7" r="C5">
        <v>0</v>
      </c>
    </row>
    <row spans="1:6" r="6">
      <c t="s" s="4" r="A6">
        <v>390</v>
      </c>
    </row>
    <row spans="1:6" r="7">
      <c t="s" s="4" r="A7">
        <v>49</v>
      </c>
      <c t="n" s="6" r="B7">
        <v>862</v>
      </c>
    </row>
    <row spans="1:6" r="8">
      <c t="s" s="4" r="A8">
        <v>391</v>
      </c>
      <c t="n" s="11" r="D8">
        <v>160000</v>
      </c>
    </row>
    <row spans="1:6" r="9">
      <c t="s" s="4" r="A9">
        <v>392</v>
      </c>
    </row>
    <row spans="1:6" r="10">
      <c t="s" s="4" r="A10">
        <v>393</v>
      </c>
      <c t="n" s="7" r="B10">
        <v>0</v>
      </c>
      <c t="n" s="7" r="C10">
        <v>0</v>
      </c>
    </row>
    <row spans="1:6" r="11">
      <c t="s" s="4" r="A11">
        <v>149</v>
      </c>
    </row>
    <row spans="1:6" r="12">
      <c t="s" s="4" r="A12">
        <v>394</v>
      </c>
      <c t="n" s="7" r="E12">
        <v>298</v>
      </c>
      <c t="n" s="7" r="F12">
        <v>2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23</v>
      </c>
    </row>
    <row spans="1:3" r="3">
      <c t="s" s="4" r="A3">
        <v>396</v>
      </c>
      <c t="n" s="7" r="B3">
        <v>29</v>
      </c>
      <c t="n" s="7" r="C3">
        <v>25</v>
      </c>
    </row>
    <row spans="1:3" r="4">
      <c t="s" s="4" r="A4">
        <v>397</v>
      </c>
      <c t="n" s="6" r="B4">
        <v>0</v>
      </c>
      <c t="n" s="6" r="C4">
        <v>0</v>
      </c>
    </row>
    <row spans="1:3" r="5">
      <c t="s" s="4" r="A5">
        <v>398</v>
      </c>
      <c t="n" s="7" r="B5">
        <v>29</v>
      </c>
      <c t="n" s="7" r="C5">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23</v>
      </c>
    </row>
    <row spans="1:3" r="3">
      <c t="s" s="3" r="A3">
        <v>200</v>
      </c>
    </row>
    <row spans="1:3" r="4">
      <c t="s" s="4" r="A4">
        <v>400</v>
      </c>
      <c t="n" s="7" r="B4">
        <v>14878</v>
      </c>
      <c t="n" s="7" r="C4">
        <v>13953</v>
      </c>
    </row>
    <row spans="1:3" r="5">
      <c t="s" s="4" r="A5">
        <v>401</v>
      </c>
      <c t="n" s="6" r="B5">
        <v>3667</v>
      </c>
      <c t="n" s="6" r="C5">
        <v>7337</v>
      </c>
    </row>
    <row spans="1:3" r="6">
      <c t="s" s="4" r="A6">
        <v>402</v>
      </c>
      <c t="n" s="6" r="B6">
        <v>913</v>
      </c>
      <c t="n" s="6" r="C6">
        <v>71</v>
      </c>
    </row>
    <row spans="1:3" r="7">
      <c t="s" s="4" r="A7">
        <v>403</v>
      </c>
      <c t="n" s="7" r="B7">
        <v>26666</v>
      </c>
      <c t="n" s="7" r="C7">
        <v>336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4</v>
      </c>
      <c t="s" s="2" r="B1">
        <v>2</v>
      </c>
      <c t="s" s="2" r="C1">
        <v>63</v>
      </c>
    </row>
    <row spans="1:3" r="2">
      <c t="s" s="3" r="A2">
        <v>67</v>
      </c>
    </row>
    <row spans="1:3" r="3">
      <c t="s" s="4" r="A3">
        <v>405</v>
      </c>
      <c t="n" s="7" r="B3">
        <v>61962</v>
      </c>
      <c t="n" s="7" r="C3">
        <v>63896</v>
      </c>
    </row>
    <row spans="1:3" r="4">
      <c t="s" s="4" r="A4">
        <v>406</v>
      </c>
      <c t="n" s="6" r="B4">
        <v>102139</v>
      </c>
      <c t="n" s="6" r="C4">
        <v>91501</v>
      </c>
    </row>
    <row spans="1:3" r="5">
      <c t="s" s="4" r="A5">
        <v>407</v>
      </c>
      <c t="n" s="6" r="B5">
        <v>257369</v>
      </c>
      <c t="n" s="6" r="C5">
        <v>248047</v>
      </c>
    </row>
    <row spans="1:3" r="6">
      <c t="s" s="4" r="A6">
        <v>408</v>
      </c>
      <c t="n" s="6" r="B6">
        <v>48318</v>
      </c>
      <c t="n" s="6" r="C6">
        <v>44220</v>
      </c>
    </row>
    <row spans="1:3" r="7">
      <c t="s" s="4" r="A7">
        <v>409</v>
      </c>
      <c t="n" s="7" r="B7">
        <v>469788</v>
      </c>
      <c t="n" s="7" r="C7">
        <v>4476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0</v>
      </c>
      <c t="s" s="2" r="B1">
        <v>343</v>
      </c>
    </row>
    <row spans="1:4" r="2">
      <c t="s" s="2" r="B2">
        <v>411</v>
      </c>
      <c t="s" s="2" r="C2">
        <v>2</v>
      </c>
      <c t="s" s="2" r="D2">
        <v>63</v>
      </c>
    </row>
    <row spans="1:4" r="3">
      <c t="s" s="4" r="A3">
        <v>412</v>
      </c>
      <c t="n" s="7" r="C3">
        <v>279405</v>
      </c>
      <c t="n" s="7" r="D3">
        <v>252763</v>
      </c>
    </row>
    <row spans="1:4" r="4">
      <c t="s" s="4" r="A4">
        <v>204</v>
      </c>
      <c t="n" s="6" r="C4">
        <v>781659</v>
      </c>
      <c t="n" s="6" r="D4">
        <v>756100</v>
      </c>
    </row>
    <row spans="1:4" r="5">
      <c t="s" s="4" r="A5">
        <v>413</v>
      </c>
    </row>
    <row spans="1:4" r="6">
      <c t="s" s="4" r="A6">
        <v>414</v>
      </c>
      <c t="n" s="7" r="B6">
        <v>12000</v>
      </c>
    </row>
    <row spans="1:4" r="7">
      <c t="s" s="4" r="A7">
        <v>415</v>
      </c>
    </row>
    <row spans="1:4" r="8">
      <c t="s" s="4" r="A8">
        <v>412</v>
      </c>
      <c t="n" s="6" r="C8">
        <v>55716</v>
      </c>
      <c t="n" s="6" r="D8">
        <v>47629</v>
      </c>
    </row>
    <row spans="1:4" r="9">
      <c t="s" s="4" r="A9">
        <v>416</v>
      </c>
      <c t="n" s="6" r="C9">
        <v>836</v>
      </c>
      <c t="n" s="6" r="D9">
        <v>499</v>
      </c>
    </row>
    <row spans="1:4" r="10">
      <c t="s" s="4" r="A10">
        <v>417</v>
      </c>
    </row>
    <row spans="1:4" r="11">
      <c t="s" s="4" r="A11">
        <v>412</v>
      </c>
      <c t="n" s="6" r="C11">
        <v>177061</v>
      </c>
      <c t="n" s="6" r="D11">
        <v>151669</v>
      </c>
    </row>
    <row spans="1:4" r="12">
      <c t="s" s="4" r="A12">
        <v>416</v>
      </c>
      <c t="n" s="6" r="C12">
        <v>6669</v>
      </c>
      <c t="n" s="6" r="D12">
        <v>5205</v>
      </c>
    </row>
    <row spans="1:4" r="13">
      <c t="s" s="4" r="A13">
        <v>418</v>
      </c>
    </row>
    <row spans="1:4" r="14">
      <c t="s" s="4" r="A14">
        <v>204</v>
      </c>
      <c t="n" s="7" r="C14">
        <v>662</v>
      </c>
      <c t="n" s="7" r="D14">
        <v>6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9</v>
      </c>
      <c t="s" s="2" r="B1">
        <v>1</v>
      </c>
    </row>
    <row spans="1:4" r="2">
      <c t="s" s="2" r="B2">
        <v>2</v>
      </c>
      <c t="s" s="2" r="C2">
        <v>23</v>
      </c>
      <c t="s" s="2" r="D2">
        <v>63</v>
      </c>
    </row>
    <row spans="1:4" r="3">
      <c t="s" s="3" r="A3">
        <v>203</v>
      </c>
    </row>
    <row spans="1:4" r="4">
      <c t="s" s="4" r="A4">
        <v>420</v>
      </c>
      <c t="n" s="7" r="B4">
        <v>79121</v>
      </c>
      <c t="n" s="7" r="D4">
        <v>79311</v>
      </c>
    </row>
    <row spans="1:4" r="5">
      <c t="s" s="4" r="A5">
        <v>421</v>
      </c>
      <c t="n" s="6" r="B5">
        <v>371433</v>
      </c>
      <c t="n" s="6" r="D5">
        <v>372160</v>
      </c>
    </row>
    <row spans="1:4" r="6">
      <c t="s" s="4" r="A6">
        <v>422</v>
      </c>
      <c t="n" s="6" r="B6">
        <v>16656</v>
      </c>
      <c t="n" s="6" r="D6">
        <v>16907</v>
      </c>
    </row>
    <row spans="1:4" r="7">
      <c t="s" s="4" r="A7">
        <v>423</v>
      </c>
      <c t="n" s="6" r="B7">
        <v>371955</v>
      </c>
      <c t="n" s="6" r="D7">
        <v>365040</v>
      </c>
    </row>
    <row spans="1:4" r="8">
      <c t="s" s="4" r="A8">
        <v>424</v>
      </c>
      <c t="n" s="6" r="B8">
        <v>119135</v>
      </c>
      <c t="n" s="6" r="D8">
        <v>118154</v>
      </c>
    </row>
    <row spans="1:4" r="9">
      <c t="s" s="4" r="A9">
        <v>425</v>
      </c>
      <c t="n" s="6" r="B9">
        <v>21000</v>
      </c>
      <c t="n" s="6" r="D9">
        <v>20939</v>
      </c>
    </row>
    <row spans="1:4" r="10">
      <c t="s" s="4" r="A10">
        <v>127</v>
      </c>
      <c t="n" s="6" r="B10">
        <v>18333</v>
      </c>
      <c t="n" s="6" r="D10">
        <v>18325</v>
      </c>
    </row>
    <row spans="1:4" r="11">
      <c t="s" s="4" r="A11">
        <v>412</v>
      </c>
      <c t="n" s="6" r="B11">
        <v>279405</v>
      </c>
      <c t="n" s="6" r="D11">
        <v>252763</v>
      </c>
    </row>
    <row spans="1:4" r="12">
      <c t="s" s="4" r="A12">
        <v>426</v>
      </c>
      <c t="n" s="6" r="B12">
        <v>1277038</v>
      </c>
      <c t="n" s="6" r="D12">
        <v>1243599</v>
      </c>
    </row>
    <row spans="1:4" r="13">
      <c t="s" s="4" r="A13">
        <v>427</v>
      </c>
      <c t="n" s="6" r="B13">
        <v>-495379</v>
      </c>
      <c t="n" s="6" r="D13">
        <v>-487499</v>
      </c>
    </row>
    <row spans="1:4" r="14">
      <c t="s" s="4" r="A14">
        <v>428</v>
      </c>
      <c t="n" s="6" r="B14">
        <v>781659</v>
      </c>
      <c t="n" s="7" r="D14">
        <v>756100</v>
      </c>
    </row>
    <row spans="1:4" r="15">
      <c t="s" s="4" r="A15">
        <v>429</v>
      </c>
      <c t="n" s="6" r="B15">
        <v>10116</v>
      </c>
      <c t="n" s="7" r="C15">
        <v>10998</v>
      </c>
    </row>
    <row spans="1:4" r="16">
      <c t="s" s="4" r="A16">
        <v>416</v>
      </c>
      <c t="n" s="7" r="B16">
        <v>1873</v>
      </c>
      <c t="n" s="7" r="C16">
        <v>19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5"/>
  </cols>
  <sheetData>
    <row spans="1:2" r="1">
      <c t="s" s="1" r="A1">
        <v>430</v>
      </c>
      <c t="s" s="2" r="B1">
        <v>1</v>
      </c>
    </row>
    <row spans="1:2" r="2">
      <c t="s" s="2" r="B2">
        <v>63</v>
      </c>
    </row>
    <row spans="1:2" r="3">
      <c t="s" s="4" r="A3">
        <v>431</v>
      </c>
      <c t="s" s="4" r="B3">
        <v>432</v>
      </c>
    </row>
    <row spans="1:2" r="4">
      <c t="s" s="4" r="A4">
        <v>433</v>
      </c>
    </row>
    <row spans="1:2" r="5">
      <c t="s" s="4" r="A5">
        <v>434</v>
      </c>
      <c t="s" s="4" r="B5">
        <v>435</v>
      </c>
    </row>
    <row spans="1:2" r="6">
      <c t="s" s="4" r="A6">
        <v>436</v>
      </c>
    </row>
    <row spans="1:2" r="7">
      <c t="s" s="4" r="A7">
        <v>434</v>
      </c>
      <c t="s" s="4" r="B7">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23</v>
      </c>
    </row>
    <row spans="1:3" r="3">
      <c t="s" s="3" r="A3">
        <v>114</v>
      </c>
    </row>
    <row spans="1:3" r="4">
      <c t="s" s="4" r="A4">
        <v>37</v>
      </c>
      <c t="n" s="7" r="B4">
        <v>25611</v>
      </c>
      <c t="n" s="7" r="C4">
        <v>43784</v>
      </c>
    </row>
    <row spans="1:3" r="5">
      <c t="s" s="3" r="A5">
        <v>115</v>
      </c>
    </row>
    <row spans="1:3" r="6">
      <c t="s" s="4" r="A6">
        <v>116</v>
      </c>
      <c t="n" s="6" r="B6">
        <v>17062</v>
      </c>
      <c t="n" s="6" r="C6">
        <v>18573</v>
      </c>
    </row>
    <row spans="1:3" r="7">
      <c t="s" s="4" r="A7">
        <v>117</v>
      </c>
      <c t="n" s="6" r="B7">
        <v>-1602</v>
      </c>
      <c t="n" s="6" r="C7">
        <v>-60</v>
      </c>
    </row>
    <row spans="1:3" r="8">
      <c t="s" s="4" r="A8">
        <v>118</v>
      </c>
      <c t="n" s="6" r="B8">
        <v>8451</v>
      </c>
      <c t="n" s="6" r="C8">
        <v>4809</v>
      </c>
    </row>
    <row spans="1:3" r="9">
      <c t="s" s="4" r="A9">
        <v>119</v>
      </c>
      <c t="n" s="6" r="B9">
        <v>-248</v>
      </c>
      <c t="n" s="6" r="C9">
        <v>-522</v>
      </c>
    </row>
    <row spans="1:3" r="10">
      <c t="s" s="4" r="A10">
        <v>120</v>
      </c>
      <c t="n" s="6" r="B10">
        <v>9768</v>
      </c>
      <c t="n" s="6" r="C10">
        <v>3676</v>
      </c>
    </row>
    <row spans="1:3" r="11">
      <c t="s" s="4" r="A11">
        <v>121</v>
      </c>
      <c t="n" s="6" r="B11">
        <v>29</v>
      </c>
      <c t="n" s="6" r="C11">
        <v>25</v>
      </c>
    </row>
    <row spans="1:3" r="12">
      <c t="s" s="3" r="A12">
        <v>122</v>
      </c>
    </row>
    <row spans="1:3" r="13">
      <c t="s" s="4" r="A13">
        <v>123</v>
      </c>
      <c t="n" s="6" r="B13">
        <v>74717</v>
      </c>
      <c t="n" s="6" r="C13">
        <v>43891</v>
      </c>
    </row>
    <row spans="1:3" r="14">
      <c t="s" s="4" r="A14">
        <v>67</v>
      </c>
      <c t="n" s="6" r="B14">
        <v>-25091</v>
      </c>
      <c t="n" s="6" r="C14">
        <v>-22110</v>
      </c>
    </row>
    <row spans="1:3" r="15">
      <c t="s" s="4" r="A15">
        <v>124</v>
      </c>
      <c t="n" s="6" r="B15">
        <v>-56816</v>
      </c>
      <c t="n" s="6" r="C15">
        <v>-56248</v>
      </c>
    </row>
    <row spans="1:3" r="16">
      <c t="s" s="4" r="A16">
        <v>125</v>
      </c>
      <c t="n" s="6" r="B16">
        <v>-10308</v>
      </c>
      <c t="n" s="6" r="C16">
        <v>1342</v>
      </c>
    </row>
    <row spans="1:3" r="17">
      <c t="s" s="4" r="A17">
        <v>126</v>
      </c>
      <c t="n" s="6" r="B17">
        <v>-874</v>
      </c>
      <c t="n" s="6" r="C17">
        <v>-1600</v>
      </c>
    </row>
    <row spans="1:3" r="18">
      <c t="s" s="4" r="A18">
        <v>127</v>
      </c>
      <c t="n" s="6" r="B18">
        <v>-3587</v>
      </c>
      <c t="n" s="6" r="C18">
        <v>2296</v>
      </c>
    </row>
    <row spans="1:3" r="19">
      <c t="s" s="4" r="A19">
        <v>128</v>
      </c>
      <c t="n" s="6" r="B19">
        <v>37112</v>
      </c>
      <c t="n" s="6" r="C19">
        <v>37856</v>
      </c>
    </row>
    <row spans="1:3" r="20">
      <c t="s" s="3" r="A20">
        <v>129</v>
      </c>
    </row>
    <row spans="1:3" r="21">
      <c t="s" s="4" r="A21">
        <v>130</v>
      </c>
      <c t="n" s="6" r="B21">
        <v>-33131</v>
      </c>
      <c t="n" s="6" r="C21">
        <v>-46621</v>
      </c>
    </row>
    <row spans="1:3" r="22">
      <c t="s" s="4" r="A22">
        <v>131</v>
      </c>
      <c t="n" s="6" r="B22">
        <v>1852</v>
      </c>
      <c t="n" s="6" r="C22">
        <v>90</v>
      </c>
    </row>
    <row spans="1:3" r="23">
      <c t="s" s="4" r="A23">
        <v>132</v>
      </c>
      <c t="n" s="6" r="B23">
        <v>-31279</v>
      </c>
      <c t="n" s="6" r="C23">
        <v>-46531</v>
      </c>
    </row>
    <row spans="1:3" r="24">
      <c t="s" s="3" r="A24">
        <v>133</v>
      </c>
    </row>
    <row spans="1:3" r="25">
      <c t="s" s="4" r="A25">
        <v>134</v>
      </c>
      <c t="n" s="6" r="B25">
        <v>-6321</v>
      </c>
      <c t="n" s="6" r="C25">
        <v>-5250</v>
      </c>
    </row>
    <row spans="1:3" r="26">
      <c t="s" s="4" r="A26">
        <v>135</v>
      </c>
      <c t="n" s="6" r="B26">
        <v>1252</v>
      </c>
      <c t="n" s="6" r="C26">
        <v>1391</v>
      </c>
    </row>
    <row spans="1:3" r="27">
      <c t="s" s="4" r="A27">
        <v>136</v>
      </c>
      <c t="n" s="6" r="B27">
        <v>-30712</v>
      </c>
      <c t="n" s="6" r="C27">
        <v>-32118</v>
      </c>
    </row>
    <row spans="1:3" r="28">
      <c t="s" s="4" r="A28">
        <v>119</v>
      </c>
      <c t="n" s="6" r="B28">
        <v>248</v>
      </c>
      <c t="n" s="6" r="C28">
        <v>522</v>
      </c>
    </row>
    <row spans="1:3" r="29">
      <c t="s" s="4" r="A29">
        <v>137</v>
      </c>
      <c t="n" s="6" r="B29">
        <v>220000</v>
      </c>
      <c t="n" s="6" r="C29">
        <v>105000</v>
      </c>
    </row>
    <row spans="1:3" r="30">
      <c t="s" s="4" r="A30">
        <v>138</v>
      </c>
      <c t="n" s="6" r="B30">
        <v>-135598</v>
      </c>
      <c t="n" s="6" r="C30">
        <v>-115000</v>
      </c>
    </row>
    <row spans="1:3" r="31">
      <c t="s" s="4" r="A31">
        <v>139</v>
      </c>
      <c t="n" s="6" r="B31">
        <v>-50000</v>
      </c>
      <c t="n" s="6" r="C31">
        <v>0</v>
      </c>
    </row>
    <row spans="1:3" r="32">
      <c t="s" s="4" r="A32">
        <v>140</v>
      </c>
      <c t="n" s="6" r="B32">
        <v>-1131</v>
      </c>
      <c t="n" s="6" r="C32">
        <v>-45455</v>
      </c>
    </row>
    <row spans="1:3" r="33">
      <c t="s" s="4" r="A33">
        <v>141</v>
      </c>
      <c t="n" s="6" r="B33">
        <v>-2482</v>
      </c>
      <c t="n" s="6" r="C33">
        <v>-2695</v>
      </c>
    </row>
    <row spans="1:3" r="34">
      <c t="s" s="4" r="A34">
        <v>142</v>
      </c>
      <c t="n" s="6" r="B34">
        <v>2220</v>
      </c>
      <c t="n" s="6" r="C34">
        <v>-56825</v>
      </c>
    </row>
    <row spans="1:3" r="35">
      <c t="s" s="4" r="A35">
        <v>143</v>
      </c>
      <c t="n" s="6" r="B35">
        <v>82202</v>
      </c>
      <c t="n" s="6" r="C35">
        <v>115287</v>
      </c>
    </row>
    <row spans="1:3" r="36">
      <c t="s" s="4" r="A36">
        <v>144</v>
      </c>
      <c t="n" s="7" r="B36">
        <v>84422</v>
      </c>
      <c t="n" s="7" r="C36">
        <v>584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21"/>
  </cols>
  <sheetData>
    <row spans="1:2" r="1">
      <c t="s" s="1" r="A1">
        <v>438</v>
      </c>
      <c t="s" s="2" r="B1">
        <v>1</v>
      </c>
    </row>
    <row spans="1:2" r="2">
      <c t="s" s="2" r="B2">
        <v>383</v>
      </c>
    </row>
    <row spans="1:2" r="3">
      <c t="s" s="4" r="A3">
        <v>439</v>
      </c>
      <c t="n" s="7" r="B3">
        <v>556977</v>
      </c>
    </row>
    <row spans="1:2" r="4">
      <c t="s" s="4" r="A4">
        <v>440</v>
      </c>
      <c t="n" s="6" r="B4">
        <v>-979</v>
      </c>
    </row>
    <row spans="1:2" r="5">
      <c t="s" s="4" r="A5">
        <v>441</v>
      </c>
      <c t="n" s="6" r="B5">
        <v>555998</v>
      </c>
    </row>
    <row spans="1:2" r="6">
      <c t="s" s="4" r="A6">
        <v>442</v>
      </c>
    </row>
    <row spans="1:2" r="7">
      <c t="s" s="4" r="A7">
        <v>439</v>
      </c>
      <c t="n" s="6" r="B7">
        <v>455423</v>
      </c>
    </row>
    <row spans="1:2" r="8">
      <c t="s" s="4" r="A8">
        <v>440</v>
      </c>
      <c t="n" s="6" r="B8">
        <v>0</v>
      </c>
    </row>
    <row spans="1:2" r="9">
      <c t="s" s="4" r="A9">
        <v>441</v>
      </c>
      <c t="n" s="6" r="B9">
        <v>455423</v>
      </c>
    </row>
    <row spans="1:2" r="10">
      <c t="s" s="4" r="A10">
        <v>443</v>
      </c>
    </row>
    <row spans="1:2" r="11">
      <c t="s" s="4" r="A11">
        <v>439</v>
      </c>
      <c t="n" s="6" r="B11">
        <v>101554</v>
      </c>
    </row>
    <row spans="1:2" r="12">
      <c t="s" s="4" r="A12">
        <v>440</v>
      </c>
      <c t="n" s="6" r="B12">
        <v>-979</v>
      </c>
    </row>
    <row spans="1:2" r="13">
      <c t="s" s="4" r="A13">
        <v>441</v>
      </c>
      <c t="n" s="7" r="B13">
        <v>100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4</v>
      </c>
      <c t="s" s="2" r="B1">
        <v>1</v>
      </c>
    </row>
    <row spans="1:4" r="2">
      <c t="s" s="2" r="B2">
        <v>2</v>
      </c>
      <c t="s" s="2" r="C2">
        <v>23</v>
      </c>
      <c t="s" s="2" r="D2">
        <v>63</v>
      </c>
    </row>
    <row spans="1:4" r="3">
      <c t="s" s="4" r="A3">
        <v>445</v>
      </c>
      <c t="n" s="7" r="B3">
        <v>444448</v>
      </c>
      <c t="n" s="7" r="D3">
        <v>445256</v>
      </c>
    </row>
    <row spans="1:4" r="4">
      <c t="s" s="4" r="A4">
        <v>446</v>
      </c>
      <c t="n" s="6" r="B4">
        <v>-226378</v>
      </c>
      <c t="n" s="6" r="D4">
        <v>-220118</v>
      </c>
    </row>
    <row spans="1:4" r="5">
      <c t="s" s="4" r="A5">
        <v>447</v>
      </c>
      <c t="n" s="6" r="B5">
        <v>218070</v>
      </c>
      <c t="n" s="6" r="D5">
        <v>225138</v>
      </c>
    </row>
    <row spans="1:4" r="6">
      <c t="s" s="4" r="A6">
        <v>448</v>
      </c>
      <c t="n" s="6" r="B6">
        <v>6946</v>
      </c>
      <c t="n" s="7" r="C6">
        <v>7575</v>
      </c>
    </row>
    <row spans="1:4" r="7">
      <c t="s" s="4" r="A7">
        <v>449</v>
      </c>
    </row>
    <row spans="1:4" r="8">
      <c t="s" s="4" r="A8">
        <v>445</v>
      </c>
      <c t="n" s="6" r="B8">
        <v>99425</v>
      </c>
      <c t="n" s="6" r="D8">
        <v>99529</v>
      </c>
    </row>
    <row spans="1:4" r="9">
      <c t="s" s="4" r="A9">
        <v>446</v>
      </c>
      <c t="n" s="6" r="B9">
        <v>-53817</v>
      </c>
      <c t="n" s="6" r="D9">
        <v>-52032</v>
      </c>
    </row>
    <row spans="1:4" r="10">
      <c t="s" s="4" r="A10">
        <v>447</v>
      </c>
      <c t="n" s="6" r="B10">
        <v>45608</v>
      </c>
      <c t="n" s="6" r="D10">
        <v>47497</v>
      </c>
    </row>
    <row spans="1:4" r="11">
      <c t="s" s="4" r="A11">
        <v>450</v>
      </c>
    </row>
    <row spans="1:4" r="12">
      <c t="s" s="4" r="A12">
        <v>445</v>
      </c>
      <c t="n" s="6" r="B12">
        <v>323083</v>
      </c>
      <c t="n" s="6" r="D12">
        <v>323634</v>
      </c>
    </row>
    <row spans="1:4" r="13">
      <c t="s" s="4" r="A13">
        <v>446</v>
      </c>
      <c t="n" s="6" r="B13">
        <v>-153345</v>
      </c>
      <c t="n" s="6" r="D13">
        <v>-149123</v>
      </c>
    </row>
    <row spans="1:4" r="14">
      <c t="s" s="4" r="A14">
        <v>447</v>
      </c>
      <c t="n" s="6" r="B14">
        <v>169738</v>
      </c>
      <c t="n" s="6" r="D14">
        <v>174511</v>
      </c>
    </row>
    <row spans="1:4" r="15">
      <c t="s" s="4" r="A15">
        <v>451</v>
      </c>
    </row>
    <row spans="1:4" r="16">
      <c t="s" s="4" r="A16">
        <v>445</v>
      </c>
      <c t="n" s="6" r="B16">
        <v>19327</v>
      </c>
      <c t="n" s="6" r="D16">
        <v>19445</v>
      </c>
    </row>
    <row spans="1:4" r="17">
      <c t="s" s="4" r="A17">
        <v>446</v>
      </c>
      <c t="n" s="6" r="B17">
        <v>-17124</v>
      </c>
      <c t="n" s="6" r="D17">
        <v>-16921</v>
      </c>
    </row>
    <row spans="1:4" r="18">
      <c t="s" s="4" r="A18">
        <v>447</v>
      </c>
      <c t="n" s="6" r="B18">
        <v>2203</v>
      </c>
      <c t="n" s="6" r="D18">
        <v>2524</v>
      </c>
    </row>
    <row spans="1:4" r="19">
      <c t="s" s="4" r="A19">
        <v>452</v>
      </c>
    </row>
    <row spans="1:4" r="20">
      <c t="s" s="4" r="A20">
        <v>445</v>
      </c>
      <c t="n" s="6" r="B20">
        <v>2613</v>
      </c>
      <c t="n" s="6" r="D20">
        <v>2648</v>
      </c>
    </row>
    <row spans="1:4" r="21">
      <c t="s" s="4" r="A21">
        <v>446</v>
      </c>
      <c t="n" s="6" r="B21">
        <v>-2092</v>
      </c>
      <c t="n" s="6" r="D21">
        <v>-2042</v>
      </c>
    </row>
    <row spans="1:4" r="22">
      <c t="s" s="4" r="A22">
        <v>447</v>
      </c>
      <c t="n" s="6" r="B22">
        <v>521</v>
      </c>
      <c t="n" s="6" r="D22">
        <v>606</v>
      </c>
    </row>
    <row spans="1:4" r="23">
      <c t="s" s="4" r="A23">
        <v>442</v>
      </c>
    </row>
    <row spans="1:4" r="24">
      <c t="s" s="4" r="A24">
        <v>445</v>
      </c>
      <c t="n" s="6" r="B24">
        <v>360230</v>
      </c>
      <c t="n" s="6" r="D24">
        <v>360230</v>
      </c>
    </row>
    <row spans="1:4" r="25">
      <c t="s" s="4" r="A25">
        <v>446</v>
      </c>
      <c t="n" s="6" r="B25">
        <v>-160928</v>
      </c>
      <c t="n" s="6" r="D25">
        <v>-154943</v>
      </c>
    </row>
    <row spans="1:4" r="26">
      <c t="s" s="4" r="A26">
        <v>447</v>
      </c>
      <c t="n" s="6" r="B26">
        <v>199302</v>
      </c>
      <c t="n" s="6" r="D26">
        <v>205287</v>
      </c>
    </row>
    <row spans="1:4" r="27">
      <c t="s" s="4" r="A27">
        <v>453</v>
      </c>
    </row>
    <row spans="1:4" r="28">
      <c t="s" s="4" r="A28">
        <v>445</v>
      </c>
      <c t="n" s="6" r="B28">
        <v>76605</v>
      </c>
      <c t="n" s="6" r="D28">
        <v>76605</v>
      </c>
    </row>
    <row spans="1:4" r="29">
      <c t="s" s="4" r="A29">
        <v>446</v>
      </c>
      <c t="n" s="6" r="B29">
        <v>-38866</v>
      </c>
      <c t="n" s="6" r="D29">
        <v>-37411</v>
      </c>
    </row>
    <row spans="1:4" r="30">
      <c t="s" s="4" r="A30">
        <v>447</v>
      </c>
      <c t="n" s="6" r="B30">
        <v>37739</v>
      </c>
      <c t="n" s="6" r="D30">
        <v>39194</v>
      </c>
    </row>
    <row spans="1:4" r="31">
      <c t="s" s="4" r="A31">
        <v>454</v>
      </c>
    </row>
    <row spans="1:4" r="32">
      <c t="s" s="4" r="A32">
        <v>445</v>
      </c>
      <c t="n" s="6" r="B32">
        <v>282225</v>
      </c>
      <c t="n" s="6" r="D32">
        <v>282225</v>
      </c>
    </row>
    <row spans="1:4" r="33">
      <c t="s" s="4" r="A33">
        <v>446</v>
      </c>
      <c t="n" s="6" r="B33">
        <v>-120712</v>
      </c>
      <c t="n" s="6" r="D33">
        <v>-116232</v>
      </c>
    </row>
    <row spans="1:4" r="34">
      <c t="s" s="4" r="A34">
        <v>447</v>
      </c>
      <c t="n" s="6" r="B34">
        <v>161513</v>
      </c>
      <c t="n" s="6" r="D34">
        <v>165993</v>
      </c>
    </row>
    <row spans="1:4" r="35">
      <c t="s" s="4" r="A35">
        <v>455</v>
      </c>
    </row>
    <row spans="1:4" r="36">
      <c t="s" s="4" r="A36">
        <v>445</v>
      </c>
      <c t="n" s="6" r="B36">
        <v>0</v>
      </c>
      <c t="n" s="6" r="D36">
        <v>0</v>
      </c>
    </row>
    <row spans="1:4" r="37">
      <c t="s" s="4" r="A37">
        <v>446</v>
      </c>
      <c t="n" s="6" r="B37">
        <v>0</v>
      </c>
      <c t="n" s="6" r="D37">
        <v>0</v>
      </c>
    </row>
    <row spans="1:4" r="38">
      <c t="s" s="4" r="A38">
        <v>447</v>
      </c>
      <c t="n" s="6" r="B38">
        <v>0</v>
      </c>
      <c t="n" s="6" r="D38">
        <v>0</v>
      </c>
    </row>
    <row spans="1:4" r="39">
      <c t="s" s="4" r="A39">
        <v>456</v>
      </c>
    </row>
    <row spans="1:4" r="40">
      <c t="s" s="4" r="A40">
        <v>445</v>
      </c>
      <c t="n" s="6" r="B40">
        <v>1400</v>
      </c>
      <c t="n" s="6" r="D40">
        <v>1400</v>
      </c>
    </row>
    <row spans="1:4" r="41">
      <c t="s" s="4" r="A41">
        <v>446</v>
      </c>
      <c t="n" s="6" r="B41">
        <v>-1350</v>
      </c>
      <c t="n" s="6" r="D41">
        <v>-1300</v>
      </c>
    </row>
    <row spans="1:4" r="42">
      <c t="s" s="4" r="A42">
        <v>447</v>
      </c>
      <c t="n" s="6" r="B42">
        <v>50</v>
      </c>
      <c t="n" s="6" r="D42">
        <v>100</v>
      </c>
    </row>
    <row spans="1:4" r="43">
      <c t="s" s="4" r="A43">
        <v>443</v>
      </c>
    </row>
    <row spans="1:4" r="44">
      <c t="s" s="4" r="A44">
        <v>445</v>
      </c>
      <c t="n" s="6" r="B44">
        <v>84218</v>
      </c>
      <c t="n" s="6" r="D44">
        <v>85026</v>
      </c>
    </row>
    <row spans="1:4" r="45">
      <c t="s" s="4" r="A45">
        <v>446</v>
      </c>
      <c t="n" s="6" r="B45">
        <v>-65450</v>
      </c>
      <c t="n" s="6" r="D45">
        <v>-65175</v>
      </c>
    </row>
    <row spans="1:4" r="46">
      <c t="s" s="4" r="A46">
        <v>447</v>
      </c>
      <c t="n" s="6" r="B46">
        <v>18768</v>
      </c>
      <c t="n" s="6" r="D46">
        <v>19851</v>
      </c>
    </row>
    <row spans="1:4" r="47">
      <c t="s" s="4" r="A47">
        <v>457</v>
      </c>
    </row>
    <row spans="1:4" r="48">
      <c t="s" s="4" r="A48">
        <v>445</v>
      </c>
      <c t="n" s="6" r="B48">
        <v>22820</v>
      </c>
      <c t="n" s="6" r="D48">
        <v>22924</v>
      </c>
    </row>
    <row spans="1:4" r="49">
      <c t="s" s="4" r="A49">
        <v>446</v>
      </c>
      <c t="n" s="6" r="B49">
        <v>-14951</v>
      </c>
      <c t="n" s="6" r="D49">
        <v>-14621</v>
      </c>
    </row>
    <row spans="1:4" r="50">
      <c t="s" s="4" r="A50">
        <v>447</v>
      </c>
      <c t="n" s="6" r="B50">
        <v>7869</v>
      </c>
      <c t="n" s="6" r="D50">
        <v>8303</v>
      </c>
    </row>
    <row spans="1:4" r="51">
      <c t="s" s="4" r="A51">
        <v>458</v>
      </c>
    </row>
    <row spans="1:4" r="52">
      <c t="s" s="4" r="A52">
        <v>445</v>
      </c>
      <c t="n" s="6" r="B52">
        <v>40858</v>
      </c>
      <c t="n" s="6" r="D52">
        <v>41409</v>
      </c>
    </row>
    <row spans="1:4" r="53">
      <c t="s" s="4" r="A53">
        <v>446</v>
      </c>
      <c t="n" s="6" r="B53">
        <v>-32633</v>
      </c>
      <c t="n" s="6" r="D53">
        <v>-32891</v>
      </c>
    </row>
    <row spans="1:4" r="54">
      <c t="s" s="4" r="A54">
        <v>447</v>
      </c>
      <c t="n" s="6" r="B54">
        <v>8225</v>
      </c>
      <c t="n" s="6" r="D54">
        <v>8518</v>
      </c>
    </row>
    <row spans="1:4" r="55">
      <c t="s" s="4" r="A55">
        <v>459</v>
      </c>
    </row>
    <row spans="1:4" r="56">
      <c t="s" s="4" r="A56">
        <v>445</v>
      </c>
      <c t="n" s="6" r="B56">
        <v>19327</v>
      </c>
      <c t="n" s="6" r="D56">
        <v>19445</v>
      </c>
    </row>
    <row spans="1:4" r="57">
      <c t="s" s="4" r="A57">
        <v>446</v>
      </c>
      <c t="n" s="6" r="B57">
        <v>-17124</v>
      </c>
      <c t="n" s="6" r="D57">
        <v>-16921</v>
      </c>
    </row>
    <row spans="1:4" r="58">
      <c t="s" s="4" r="A58">
        <v>447</v>
      </c>
      <c t="n" s="6" r="B58">
        <v>2203</v>
      </c>
      <c t="n" s="6" r="D58">
        <v>2524</v>
      </c>
    </row>
    <row spans="1:4" r="59">
      <c t="s" s="4" r="A59">
        <v>460</v>
      </c>
    </row>
    <row spans="1:4" r="60">
      <c t="s" s="4" r="A60">
        <v>445</v>
      </c>
      <c t="n" s="6" r="B60">
        <v>1213</v>
      </c>
      <c t="n" s="6" r="D60">
        <v>1248</v>
      </c>
    </row>
    <row spans="1:4" r="61">
      <c t="s" s="4" r="A61">
        <v>446</v>
      </c>
      <c t="n" s="6" r="B61">
        <v>-742</v>
      </c>
      <c t="n" s="6" r="D61">
        <v>-742</v>
      </c>
    </row>
    <row spans="1:4" r="62">
      <c t="s" s="4" r="A62">
        <v>447</v>
      </c>
      <c t="n" s="7" r="B62">
        <v>471</v>
      </c>
      <c t="n" s="7" r="D62">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63</v>
      </c>
    </row>
    <row spans="1:3" r="2">
      <c t="s" s="3" r="A2">
        <v>208</v>
      </c>
    </row>
    <row spans="1:3" r="3">
      <c t="s" s="4" r="A3">
        <v>462</v>
      </c>
      <c t="n" s="7" r="B3">
        <v>20527</v>
      </c>
    </row>
    <row spans="1:3" r="4">
      <c t="n" s="6" r="A4">
        <v>2017</v>
      </c>
      <c t="n" s="6" r="B4">
        <v>25776</v>
      </c>
    </row>
    <row spans="1:3" r="5">
      <c t="n" s="6" r="A5">
        <v>2018</v>
      </c>
      <c t="n" s="6" r="B5">
        <v>24953</v>
      </c>
    </row>
    <row spans="1:3" r="6">
      <c t="n" s="6" r="A6">
        <v>2019</v>
      </c>
      <c t="n" s="6" r="B6">
        <v>23117</v>
      </c>
    </row>
    <row spans="1:3" r="7">
      <c t="n" s="6" r="A7">
        <v>2020</v>
      </c>
      <c t="n" s="6" r="B7">
        <v>20349</v>
      </c>
    </row>
    <row spans="1:3" r="8">
      <c t="s" s="4" r="A8">
        <v>463</v>
      </c>
      <c t="n" s="6" r="B8">
        <v>103348</v>
      </c>
    </row>
    <row spans="1:3" r="9">
      <c t="s" s="4" r="A9">
        <v>464</v>
      </c>
      <c t="n" s="7" r="B9">
        <v>218070</v>
      </c>
      <c t="n" s="7" r="C9">
        <v>2251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 customWidth="1" max="5" min="5" width="21"/>
    <col customWidth="1" max="6" min="6" width="21"/>
  </cols>
  <sheetData>
    <row spans="1:6" r="1">
      <c t="s" s="1" r="A1">
        <v>465</v>
      </c>
      <c t="s" s="2" r="B1">
        <v>1</v>
      </c>
    </row>
    <row spans="1:6" r="2">
      <c t="s" s="2" r="B2">
        <v>336</v>
      </c>
      <c t="s" s="2" r="C2">
        <v>466</v>
      </c>
      <c t="s" s="2" r="D2">
        <v>383</v>
      </c>
      <c t="s" s="2" r="E2">
        <v>386</v>
      </c>
      <c t="s" s="2" r="F2">
        <v>467</v>
      </c>
    </row>
    <row spans="1:6" r="3">
      <c t="s" s="4" r="A3">
        <v>79</v>
      </c>
      <c t="n" s="7" r="D3">
        <v>100000</v>
      </c>
      <c t="n" s="7" r="E3">
        <v>2430</v>
      </c>
    </row>
    <row spans="1:6" r="4">
      <c t="s" s="4" r="A4">
        <v>468</v>
      </c>
      <c t="n" s="6" r="D4">
        <v>787000</v>
      </c>
      <c t="n" s="7" r="E4">
        <v>850000</v>
      </c>
    </row>
    <row spans="1:6" r="5">
      <c t="s" s="4" r="A5">
        <v>469</v>
      </c>
    </row>
    <row spans="1:6" r="6">
      <c t="s" s="4" r="A6">
        <v>470</v>
      </c>
      <c t="n" s="6" r="D6">
        <v>0</v>
      </c>
    </row>
    <row spans="1:6" r="7">
      <c t="s" s="4" r="A7">
        <v>471</v>
      </c>
    </row>
    <row spans="1:6" r="8">
      <c t="s" s="4" r="A8">
        <v>472</v>
      </c>
      <c t="n" s="6" r="D8">
        <v>1000000</v>
      </c>
    </row>
    <row spans="1:6" r="9">
      <c t="s" s="4" r="A9">
        <v>473</v>
      </c>
      <c t="n" s="7" r="D9">
        <v>1200000</v>
      </c>
    </row>
    <row spans="1:6" r="10">
      <c t="s" s="4" r="A10">
        <v>474</v>
      </c>
      <c t="s" s="4" r="C10">
        <v>475</v>
      </c>
    </row>
    <row spans="1:6" r="11">
      <c t="s" s="4" r="A11">
        <v>476</v>
      </c>
      <c t="s" s="4" r="C11">
        <v>477</v>
      </c>
    </row>
    <row spans="1:6" r="12">
      <c t="s" s="4" r="A12">
        <v>478</v>
      </c>
      <c t="s" s="4" r="C12">
        <v>479</v>
      </c>
      <c t="s" s="4" r="D12">
        <v>479</v>
      </c>
      <c t="s" s="4" r="E12">
        <v>480</v>
      </c>
    </row>
    <row spans="1:6" r="13">
      <c t="s" s="4" r="A13">
        <v>470</v>
      </c>
      <c t="n" s="7" r="D13">
        <v>437000</v>
      </c>
      <c t="n" s="7" r="E13">
        <v>350000</v>
      </c>
    </row>
    <row spans="1:6" r="14">
      <c t="s" s="4" r="A14">
        <v>79</v>
      </c>
      <c t="n" s="6" r="D14">
        <v>100000</v>
      </c>
    </row>
    <row spans="1:6" r="15">
      <c t="s" s="4" r="A15">
        <v>481</v>
      </c>
    </row>
    <row spans="1:6" r="16">
      <c t="s" s="4" r="A16">
        <v>482</v>
      </c>
      <c t="s" s="4" r="C16">
        <v>483</v>
      </c>
    </row>
    <row spans="1:6" r="17">
      <c t="s" s="4" r="A17">
        <v>484</v>
      </c>
    </row>
    <row spans="1:6" r="18">
      <c t="s" s="4" r="A18">
        <v>482</v>
      </c>
      <c t="s" s="4" r="C18">
        <v>485</v>
      </c>
    </row>
    <row spans="1:6" r="19">
      <c t="s" s="4" r="A19">
        <v>486</v>
      </c>
    </row>
    <row spans="1:6" r="20">
      <c t="s" s="4" r="A20">
        <v>472</v>
      </c>
      <c t="n" s="6" r="D20">
        <v>22700</v>
      </c>
      <c t="n" s="7" r="F20">
        <v>22700</v>
      </c>
    </row>
    <row spans="1:6" r="21">
      <c t="s" s="4" r="A21">
        <v>474</v>
      </c>
      <c t="s" s="4" r="C21">
        <v>487</v>
      </c>
    </row>
    <row spans="1:6" r="22">
      <c t="s" s="4" r="A22">
        <v>470</v>
      </c>
      <c t="n" s="6" r="D22">
        <v>0</v>
      </c>
    </row>
    <row spans="1:6" r="23">
      <c t="s" s="4" r="A23">
        <v>488</v>
      </c>
    </row>
    <row spans="1:6" r="24">
      <c t="s" s="4" r="A24">
        <v>476</v>
      </c>
      <c t="s" s="4" r="C24">
        <v>489</v>
      </c>
    </row>
    <row spans="1:6" r="25">
      <c t="s" s="4" r="A25">
        <v>490</v>
      </c>
    </row>
    <row spans="1:6" r="26">
      <c t="s" s="4" r="A26">
        <v>476</v>
      </c>
      <c t="s" s="4" r="C26">
        <v>491</v>
      </c>
    </row>
    <row spans="1:6" r="27">
      <c t="s" s="4" r="A27">
        <v>492</v>
      </c>
    </row>
    <row spans="1:6" r="28">
      <c t="s" s="4" r="A28">
        <v>474</v>
      </c>
      <c t="s" s="4" r="B28">
        <v>493</v>
      </c>
    </row>
    <row spans="1:6" r="29">
      <c t="s" s="4" r="A29">
        <v>494</v>
      </c>
    </row>
    <row spans="1:6" r="30">
      <c t="s" s="4" r="A30">
        <v>495</v>
      </c>
      <c t="n" s="12" r="C30">
        <v>52000</v>
      </c>
    </row>
    <row spans="1:6" r="31">
      <c t="s" s="4" r="A31">
        <v>476</v>
      </c>
      <c t="s" s="4" r="C31">
        <v>496</v>
      </c>
    </row>
    <row spans="1:6" r="32">
      <c t="s" s="4" r="A32">
        <v>470</v>
      </c>
      <c t="n" s="7" r="D32">
        <v>0</v>
      </c>
      <c t="n" s="7" r="E32">
        <v>24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 customWidth="1" max="5" min="5" width="14"/>
  </cols>
  <sheetData>
    <row spans="1:5" r="1">
      <c t="s" s="1" r="A1">
        <v>497</v>
      </c>
      <c t="s" s="2" r="B1">
        <v>498</v>
      </c>
      <c t="s" s="2" r="C1">
        <v>2</v>
      </c>
      <c t="s" s="2" r="D1">
        <v>63</v>
      </c>
      <c t="s" s="2" r="E1">
        <v>499</v>
      </c>
    </row>
    <row spans="1:5" r="2">
      <c t="s" s="4" r="A2">
        <v>324</v>
      </c>
      <c t="n" s="7" r="C2">
        <v>5221</v>
      </c>
      <c t="n" s="7" r="D2">
        <v>5521</v>
      </c>
    </row>
    <row spans="1:5" r="3">
      <c t="s" s="4" r="A3">
        <v>500</v>
      </c>
    </row>
    <row spans="1:5" r="4">
      <c t="s" s="4" r="A4">
        <v>501</v>
      </c>
      <c t="s" s="4" r="C4">
        <v>502</v>
      </c>
    </row>
    <row spans="1:5" r="5">
      <c t="s" s="4" r="A5">
        <v>503</v>
      </c>
    </row>
    <row spans="1:5" r="6">
      <c t="s" s="4" r="A6">
        <v>504</v>
      </c>
      <c t="n" s="7" r="B6">
        <v>50000</v>
      </c>
    </row>
    <row spans="1:5" r="7">
      <c t="s" s="4" r="A7">
        <v>505</v>
      </c>
    </row>
    <row spans="1:5" r="8">
      <c t="s" s="4" r="A8">
        <v>501</v>
      </c>
      <c t="s" s="4" r="C8">
        <v>506</v>
      </c>
    </row>
    <row spans="1:5" r="9">
      <c t="s" s="4" r="A9">
        <v>507</v>
      </c>
    </row>
    <row spans="1:5" r="10">
      <c t="s" s="4" r="A10">
        <v>501</v>
      </c>
      <c t="s" s="4" r="C10">
        <v>508</v>
      </c>
    </row>
    <row spans="1:5" r="11">
      <c t="s" s="4" r="A11">
        <v>509</v>
      </c>
      <c t="n" s="7" r="C11">
        <v>250000</v>
      </c>
    </row>
    <row spans="1:5" r="12">
      <c t="s" s="4" r="A12">
        <v>510</v>
      </c>
    </row>
    <row spans="1:5" r="13">
      <c t="s" s="4" r="A13">
        <v>511</v>
      </c>
      <c t="s" s="4" r="C13">
        <v>512</v>
      </c>
    </row>
    <row spans="1:5" r="14">
      <c t="s" s="4" r="A14">
        <v>513</v>
      </c>
    </row>
    <row spans="1:5" r="15">
      <c t="s" s="4" r="A15">
        <v>501</v>
      </c>
      <c t="s" s="4" r="C15">
        <v>508</v>
      </c>
    </row>
    <row spans="1:5" r="16">
      <c t="s" s="4" r="A16">
        <v>514</v>
      </c>
    </row>
    <row spans="1:5" r="17">
      <c t="s" s="4" r="A17">
        <v>501</v>
      </c>
      <c t="s" s="4" r="C17">
        <v>515</v>
      </c>
    </row>
    <row spans="1:5" r="18">
      <c t="s" s="4" r="A18">
        <v>469</v>
      </c>
    </row>
    <row spans="1:5" r="19">
      <c t="s" s="4" r="A19">
        <v>470</v>
      </c>
      <c t="n" s="7" r="C19">
        <v>0</v>
      </c>
    </row>
    <row spans="1:5" r="20">
      <c t="s" s="4" r="A20">
        <v>486</v>
      </c>
    </row>
    <row spans="1:5" r="21">
      <c t="s" s="4" r="A21">
        <v>474</v>
      </c>
      <c t="s" s="4" r="C21">
        <v>487</v>
      </c>
    </row>
    <row spans="1:5" r="22">
      <c t="s" s="4" r="A22">
        <v>516</v>
      </c>
      <c t="n" s="7" r="C22">
        <v>22700</v>
      </c>
      <c t="n" s="7" r="E22">
        <v>22700</v>
      </c>
    </row>
    <row spans="1:5" r="23">
      <c t="s" s="4" r="A23">
        <v>470</v>
      </c>
      <c t="n" s="7" r="C23">
        <v>0</v>
      </c>
    </row>
    <row spans="1:5" r="24">
      <c t="s" s="4" r="A24">
        <v>488</v>
      </c>
    </row>
    <row spans="1:5" r="25">
      <c t="s" s="4" r="A25">
        <v>476</v>
      </c>
      <c t="s" s="4" r="C25">
        <v>489</v>
      </c>
    </row>
    <row spans="1:5" r="26">
      <c t="s" s="4" r="A26">
        <v>490</v>
      </c>
    </row>
    <row spans="1:5" r="27">
      <c t="s" s="4" r="A27">
        <v>476</v>
      </c>
      <c t="s" s="4" r="C27">
        <v>491</v>
      </c>
    </row>
    <row spans="1:5" r="28">
      <c t="s" s="4" r="A28">
        <v>471</v>
      </c>
    </row>
    <row spans="1:5" r="29">
      <c t="s" s="4" r="A29">
        <v>476</v>
      </c>
      <c t="s" s="4" r="C29">
        <v>477</v>
      </c>
    </row>
    <row spans="1:5" r="30">
      <c t="s" s="4" r="A30">
        <v>474</v>
      </c>
      <c t="s" s="4" r="C30">
        <v>475</v>
      </c>
    </row>
    <row spans="1:5" r="31">
      <c t="s" s="4" r="A31">
        <v>516</v>
      </c>
      <c t="n" s="7" r="C31">
        <v>1000000</v>
      </c>
    </row>
    <row spans="1:5" r="32">
      <c t="s" s="4" r="A32">
        <v>470</v>
      </c>
      <c t="n" s="7" r="C32">
        <v>437000</v>
      </c>
      <c t="n" s="7" r="D32">
        <v>350000</v>
      </c>
    </row>
    <row spans="1:5" r="33">
      <c t="s" s="4" r="A33">
        <v>478</v>
      </c>
      <c t="s" s="4" r="C33">
        <v>479</v>
      </c>
      <c t="s" s="4" r="D33">
        <v>480</v>
      </c>
    </row>
    <row spans="1:5" r="34">
      <c t="s" s="4" r="A34">
        <v>481</v>
      </c>
    </row>
    <row spans="1:5" r="35">
      <c t="s" s="4" r="A35">
        <v>482</v>
      </c>
      <c t="s" s="4" r="C35">
        <v>483</v>
      </c>
    </row>
    <row spans="1:5" r="36">
      <c t="s" s="4" r="A36">
        <v>484</v>
      </c>
    </row>
    <row spans="1:5" r="37">
      <c t="s" s="4" r="A37">
        <v>482</v>
      </c>
      <c t="s" s="4" r="C37">
        <v>4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s>
  <sheetData>
    <row spans="1:4" r="1">
      <c t="s" s="1" r="A1">
        <v>517</v>
      </c>
      <c t="s" s="2" r="B1">
        <v>1</v>
      </c>
      <c t="s" s="2" r="C1">
        <v>343</v>
      </c>
      <c t="s" s="2" r="D1">
        <v>518</v>
      </c>
    </row>
    <row spans="1:4" r="2">
      <c t="s" s="2" r="B2">
        <v>2</v>
      </c>
      <c t="s" s="2" r="C2">
        <v>63</v>
      </c>
      <c t="s" s="2" r="D2">
        <v>2</v>
      </c>
    </row>
    <row spans="1:4" r="3">
      <c t="s" s="4" r="A3">
        <v>519</v>
      </c>
      <c t="n" s="7" r="B3">
        <v>887000</v>
      </c>
      <c t="n" s="7" r="C3">
        <v>850000</v>
      </c>
      <c t="n" s="7" r="D3">
        <v>887000</v>
      </c>
    </row>
    <row spans="1:4" r="4">
      <c t="s" s="4" r="A4">
        <v>520</v>
      </c>
      <c t="n" s="6" r="B4">
        <v>-100000</v>
      </c>
      <c t="n" s="6" r="C4">
        <v>0</v>
      </c>
      <c t="n" s="6" r="D4">
        <v>-100000</v>
      </c>
    </row>
    <row spans="1:4" r="5">
      <c t="s" s="4" r="A5">
        <v>521</v>
      </c>
      <c t="n" s="6" r="B5">
        <v>100000</v>
      </c>
      <c t="n" s="6" r="C5">
        <v>2430</v>
      </c>
      <c t="n" s="6" r="D5">
        <v>100000</v>
      </c>
    </row>
    <row spans="1:4" r="6">
      <c t="s" s="4" r="A6">
        <v>468</v>
      </c>
      <c t="n" s="6" r="B6">
        <v>787000</v>
      </c>
      <c t="n" s="6" r="C6">
        <v>850000</v>
      </c>
      <c t="n" s="6" r="D6">
        <v>787000</v>
      </c>
    </row>
    <row spans="1:4" r="7">
      <c t="s" s="4" r="A7">
        <v>522</v>
      </c>
    </row>
    <row spans="1:4" r="8">
      <c t="s" s="4" r="A8">
        <v>519</v>
      </c>
      <c t="n" s="7" r="B8">
        <v>0</v>
      </c>
      <c t="n" s="7" r="C8">
        <v>50000</v>
      </c>
      <c t="n" s="7" r="D8">
        <v>0</v>
      </c>
    </row>
    <row spans="1:4" r="9">
      <c t="s" s="4" r="A9">
        <v>523</v>
      </c>
      <c t="s" s="4" r="B9">
        <v>524</v>
      </c>
      <c t="s" s="4" r="C9">
        <v>524</v>
      </c>
      <c t="s" s="4" r="D9">
        <v>524</v>
      </c>
    </row>
    <row spans="1:4" r="10">
      <c t="s" s="4" r="A10">
        <v>525</v>
      </c>
      <c t="s" s="4" r="B10">
        <v>526</v>
      </c>
      <c t="s" s="4" r="C10">
        <v>526</v>
      </c>
    </row>
    <row spans="1:4" r="11">
      <c t="s" s="4" r="A11">
        <v>527</v>
      </c>
    </row>
    <row spans="1:4" r="12">
      <c t="s" s="4" r="A12">
        <v>519</v>
      </c>
      <c t="n" s="7" r="B12">
        <v>100000</v>
      </c>
      <c t="n" s="7" r="C12">
        <v>100000</v>
      </c>
      <c t="n" s="7" r="D12">
        <v>100000</v>
      </c>
    </row>
    <row spans="1:4" r="13">
      <c t="s" s="4" r="A13">
        <v>523</v>
      </c>
      <c t="s" s="4" r="B13">
        <v>528</v>
      </c>
      <c t="s" s="4" r="C13">
        <v>528</v>
      </c>
      <c t="s" s="4" r="D13">
        <v>528</v>
      </c>
    </row>
    <row spans="1:4" r="14">
      <c t="s" s="4" r="A14">
        <v>525</v>
      </c>
      <c t="s" s="4" r="B14">
        <v>529</v>
      </c>
      <c t="s" s="4" r="C14">
        <v>529</v>
      </c>
    </row>
    <row spans="1:4" r="15">
      <c t="s" s="4" r="A15">
        <v>530</v>
      </c>
    </row>
    <row spans="1:4" r="16">
      <c t="s" s="4" r="A16">
        <v>519</v>
      </c>
      <c t="n" s="7" r="B16">
        <v>57000</v>
      </c>
      <c t="n" s="7" r="C16">
        <v>57000</v>
      </c>
      <c t="n" s="7" r="D16">
        <v>57000</v>
      </c>
    </row>
    <row spans="1:4" r="17">
      <c t="s" s="4" r="A17">
        <v>523</v>
      </c>
      <c t="s" s="4" r="B17">
        <v>531</v>
      </c>
      <c t="s" s="4" r="C17">
        <v>531</v>
      </c>
      <c t="s" s="4" r="D17">
        <v>531</v>
      </c>
    </row>
    <row spans="1:4" r="18">
      <c t="s" s="4" r="A18">
        <v>525</v>
      </c>
      <c t="s" s="4" r="B18">
        <v>532</v>
      </c>
      <c t="s" s="4" r="C18">
        <v>532</v>
      </c>
    </row>
    <row spans="1:4" r="19">
      <c t="s" s="4" r="A19">
        <v>533</v>
      </c>
    </row>
    <row spans="1:4" r="20">
      <c t="s" s="4" r="A20">
        <v>519</v>
      </c>
      <c t="n" s="7" r="B20">
        <v>43000</v>
      </c>
      <c t="n" s="7" r="C20">
        <v>43000</v>
      </c>
      <c t="n" s="7" r="D20">
        <v>43000</v>
      </c>
    </row>
    <row spans="1:4" r="21">
      <c t="s" s="4" r="A21">
        <v>523</v>
      </c>
      <c t="s" s="4" r="B21">
        <v>534</v>
      </c>
      <c t="s" s="4" r="C21">
        <v>534</v>
      </c>
      <c t="s" s="4" r="D21">
        <v>534</v>
      </c>
    </row>
    <row spans="1:4" r="22">
      <c t="s" s="4" r="A22">
        <v>525</v>
      </c>
      <c t="s" s="4" r="B22">
        <v>535</v>
      </c>
      <c t="s" s="4" r="C22">
        <v>535</v>
      </c>
    </row>
    <row spans="1:4" r="23">
      <c t="s" s="4" r="A23">
        <v>510</v>
      </c>
    </row>
    <row spans="1:4" r="24">
      <c t="s" s="4" r="A24">
        <v>511</v>
      </c>
      <c t="s" s="4" r="B24">
        <v>512</v>
      </c>
      <c t="s" s="4" r="D24">
        <v>512</v>
      </c>
    </row>
    <row spans="1:4" r="25">
      <c t="s" s="4" r="A25">
        <v>536</v>
      </c>
    </row>
    <row spans="1:4" r="26">
      <c t="s" s="4" r="A26">
        <v>519</v>
      </c>
      <c t="n" s="7" r="B26">
        <v>50000</v>
      </c>
      <c t="n" s="7" r="C26">
        <v>50000</v>
      </c>
      <c t="n" s="7" r="D26">
        <v>50000</v>
      </c>
    </row>
    <row spans="1:4" r="27">
      <c t="s" s="4" r="A27">
        <v>476</v>
      </c>
      <c t="s" s="4" r="D27">
        <v>477</v>
      </c>
    </row>
    <row spans="1:4" r="28">
      <c t="s" s="4" r="A28">
        <v>482</v>
      </c>
      <c t="s" s="4" r="B28">
        <v>537</v>
      </c>
      <c t="s" s="4" r="C28">
        <v>537</v>
      </c>
    </row>
    <row spans="1:4" r="29">
      <c t="s" s="4" r="A29">
        <v>525</v>
      </c>
      <c t="s" s="4" r="B29">
        <v>538</v>
      </c>
      <c t="s" s="4" r="C29">
        <v>538</v>
      </c>
    </row>
    <row spans="1:4" r="30">
      <c t="s" s="4" r="A30">
        <v>539</v>
      </c>
    </row>
    <row spans="1:4" r="31">
      <c t="s" s="4" r="A31">
        <v>519</v>
      </c>
      <c t="n" s="7" r="B31">
        <v>50000</v>
      </c>
      <c t="n" s="7" r="C31">
        <v>50000</v>
      </c>
      <c t="n" s="7" r="D31">
        <v>50000</v>
      </c>
    </row>
    <row spans="1:4" r="32">
      <c t="s" s="4" r="A32">
        <v>523</v>
      </c>
      <c t="s" s="4" r="B32">
        <v>540</v>
      </c>
      <c t="s" s="4" r="C32">
        <v>540</v>
      </c>
      <c t="s" s="4" r="D32">
        <v>540</v>
      </c>
    </row>
    <row spans="1:4" r="33">
      <c t="s" s="4" r="A33">
        <v>525</v>
      </c>
      <c t="s" s="4" r="B33">
        <v>538</v>
      </c>
      <c t="s" s="4" r="C33">
        <v>538</v>
      </c>
    </row>
    <row spans="1:4" r="34">
      <c t="s" s="4" r="A34">
        <v>541</v>
      </c>
    </row>
    <row spans="1:4" r="35">
      <c t="s" s="4" r="A35">
        <v>519</v>
      </c>
      <c t="n" s="7" r="B35">
        <v>25000</v>
      </c>
      <c t="n" s="7" r="C35">
        <v>25000</v>
      </c>
      <c t="n" s="7" r="D35">
        <v>25000</v>
      </c>
    </row>
    <row spans="1:4" r="36">
      <c t="s" s="4" r="A36">
        <v>523</v>
      </c>
      <c t="s" s="4" r="B36">
        <v>432</v>
      </c>
      <c t="s" s="4" r="C36">
        <v>432</v>
      </c>
      <c t="s" s="4" r="D36">
        <v>432</v>
      </c>
    </row>
    <row spans="1:4" r="37">
      <c t="s" s="4" r="A37">
        <v>525</v>
      </c>
      <c t="s" s="4" r="B37">
        <v>542</v>
      </c>
      <c t="s" s="4" r="C37">
        <v>542</v>
      </c>
    </row>
    <row spans="1:4" r="38">
      <c t="s" s="4" r="A38">
        <v>543</v>
      </c>
    </row>
    <row spans="1:4" r="39">
      <c t="s" s="4" r="A39">
        <v>519</v>
      </c>
      <c t="n" s="7" r="B39">
        <v>25000</v>
      </c>
      <c t="n" s="7" r="C39">
        <v>25000</v>
      </c>
      <c t="n" s="7" r="D39">
        <v>25000</v>
      </c>
    </row>
    <row spans="1:4" r="40">
      <c t="s" s="4" r="A40">
        <v>523</v>
      </c>
      <c t="s" s="4" r="B40">
        <v>544</v>
      </c>
      <c t="s" s="4" r="C40">
        <v>544</v>
      </c>
      <c t="s" s="4" r="D40">
        <v>544</v>
      </c>
    </row>
    <row spans="1:4" r="41">
      <c t="s" s="4" r="A41">
        <v>525</v>
      </c>
      <c t="s" s="4" r="B41">
        <v>545</v>
      </c>
      <c t="s" s="4" r="C41">
        <v>545</v>
      </c>
    </row>
    <row spans="1:4" r="42">
      <c t="s" s="4" r="A42">
        <v>546</v>
      </c>
    </row>
    <row spans="1:4" r="43">
      <c t="s" s="4" r="A43">
        <v>519</v>
      </c>
      <c t="n" s="7" r="B43">
        <v>50000</v>
      </c>
      <c t="n" s="7" r="C43">
        <v>50000</v>
      </c>
      <c t="n" s="7" r="D43">
        <v>50000</v>
      </c>
    </row>
    <row spans="1:4" r="44">
      <c t="s" s="4" r="A44">
        <v>523</v>
      </c>
      <c t="s" s="4" r="B44">
        <v>432</v>
      </c>
      <c t="s" s="4" r="C44">
        <v>432</v>
      </c>
      <c t="s" s="4" r="D44">
        <v>432</v>
      </c>
    </row>
    <row spans="1:4" r="45">
      <c t="s" s="4" r="A45">
        <v>525</v>
      </c>
      <c t="s" s="4" r="B45">
        <v>542</v>
      </c>
      <c t="s" s="4" r="C45">
        <v>542</v>
      </c>
    </row>
    <row spans="1:4" r="46">
      <c t="s" s="4" r="A46">
        <v>547</v>
      </c>
    </row>
    <row spans="1:4" r="47">
      <c t="s" s="4" r="A47">
        <v>519</v>
      </c>
      <c t="n" s="7" r="B47">
        <v>50000</v>
      </c>
      <c t="n" s="7" r="C47">
        <v>50000</v>
      </c>
      <c t="n" s="7" r="D47">
        <v>50000</v>
      </c>
    </row>
    <row spans="1:4" r="48">
      <c t="s" s="4" r="A48">
        <v>523</v>
      </c>
      <c t="s" s="4" r="B48">
        <v>544</v>
      </c>
      <c t="s" s="4" r="C48">
        <v>544</v>
      </c>
      <c t="s" s="4" r="D48">
        <v>544</v>
      </c>
    </row>
    <row spans="1:4" r="49">
      <c t="s" s="4" r="A49">
        <v>525</v>
      </c>
      <c t="s" s="4" r="B49">
        <v>545</v>
      </c>
      <c t="s" s="4" r="C49">
        <v>545</v>
      </c>
    </row>
    <row spans="1:4" r="50">
      <c t="s" s="4" r="A50">
        <v>548</v>
      </c>
    </row>
    <row spans="1:4" r="51">
      <c t="s" s="4" r="A51">
        <v>519</v>
      </c>
      <c t="n" s="7" r="B51">
        <v>437000</v>
      </c>
      <c t="n" s="7" r="C51">
        <v>350000</v>
      </c>
      <c t="n" s="7" r="D51">
        <v>437000</v>
      </c>
    </row>
    <row spans="1:4" r="52">
      <c t="s" s="4" r="A52">
        <v>471</v>
      </c>
    </row>
    <row spans="1:4" r="53">
      <c t="s" s="4" r="A53">
        <v>476</v>
      </c>
      <c t="s" s="4" r="B53">
        <v>477</v>
      </c>
    </row>
    <row spans="1:4" r="54">
      <c t="s" s="4" r="A54">
        <v>478</v>
      </c>
      <c t="s" s="4" r="B54">
        <v>479</v>
      </c>
      <c t="s" s="4" r="C54">
        <v>480</v>
      </c>
      <c t="s" s="4" r="D54">
        <v>479</v>
      </c>
    </row>
    <row spans="1:4" r="55">
      <c t="s" s="4" r="A55">
        <v>525</v>
      </c>
      <c t="s" s="4" r="B55">
        <v>475</v>
      </c>
    </row>
    <row spans="1:4" r="56">
      <c t="s" s="4" r="A56">
        <v>521</v>
      </c>
      <c t="n" s="7" r="B56">
        <v>100000</v>
      </c>
      <c t="n" s="7" r="D56">
        <v>100000</v>
      </c>
    </row>
    <row spans="1:4" r="57">
      <c t="s" s="4" r="A57">
        <v>481</v>
      </c>
    </row>
    <row spans="1:4" r="58">
      <c t="s" s="4" r="A58">
        <v>482</v>
      </c>
      <c t="s" s="4" r="B58">
        <v>483</v>
      </c>
    </row>
    <row spans="1:4" r="59">
      <c t="s" s="4" r="A59">
        <v>484</v>
      </c>
    </row>
    <row spans="1:4" r="60">
      <c t="s" s="4" r="A60">
        <v>482</v>
      </c>
      <c t="s" s="4" r="B60">
        <v>485</v>
      </c>
    </row>
    <row spans="1:4" r="61">
      <c t="s" s="4" r="A61">
        <v>488</v>
      </c>
    </row>
    <row spans="1:4" r="62">
      <c t="s" s="4" r="A62">
        <v>476</v>
      </c>
      <c t="s" s="4" r="B62">
        <v>489</v>
      </c>
    </row>
    <row spans="1:4" r="63">
      <c t="s" s="4" r="A63">
        <v>490</v>
      </c>
    </row>
    <row spans="1:4" r="64">
      <c t="s" s="4" r="A64">
        <v>476</v>
      </c>
      <c t="s" s="4" r="B64">
        <v>4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63</v>
      </c>
    </row>
    <row spans="1:3" r="3">
      <c t="s" s="4" r="A3">
        <v>550</v>
      </c>
      <c t="n" s="7" r="B3">
        <v>8165</v>
      </c>
    </row>
    <row spans="1:3" r="4">
      <c t="s" s="4" r="A4">
        <v>551</v>
      </c>
      <c t="n" s="7" r="B4">
        <v>8789</v>
      </c>
      <c t="n" s="7" r="C4">
        <v>2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552</v>
      </c>
      <c t="s" s="2" r="B1">
        <v>2</v>
      </c>
      <c t="s" s="2" r="C1">
        <v>63</v>
      </c>
      <c t="s" s="2" r="D1">
        <v>23</v>
      </c>
      <c t="s" s="2" r="E1">
        <v>499</v>
      </c>
    </row>
    <row spans="1:5" r="2">
      <c t="s" s="4" r="A2">
        <v>553</v>
      </c>
      <c t="n" s="7" r="B2">
        <v>47868</v>
      </c>
      <c t="n" s="7" r="C2">
        <v>90472</v>
      </c>
    </row>
    <row spans="1:5" r="3">
      <c t="s" s="4" r="A3">
        <v>278</v>
      </c>
      <c t="n" s="6" r="B3">
        <v>13370</v>
      </c>
      <c t="n" s="6" r="C3">
        <v>13741</v>
      </c>
      <c t="n" s="7" r="D3">
        <v>15876</v>
      </c>
      <c t="n" s="7" r="E3">
        <v>16916</v>
      </c>
    </row>
    <row spans="1:5" r="4">
      <c t="s" s="4" r="A4">
        <v>554</v>
      </c>
      <c t="n" s="6" r="B4">
        <v>6100</v>
      </c>
      <c t="n" s="6" r="C4">
        <v>12526</v>
      </c>
    </row>
    <row spans="1:5" r="5">
      <c t="s" s="4" r="A5">
        <v>555</v>
      </c>
      <c t="n" s="6" r="B5">
        <v>5891</v>
      </c>
      <c t="n" s="6" r="C5">
        <v>6651</v>
      </c>
    </row>
    <row spans="1:5" r="6">
      <c t="s" s="4" r="A6">
        <v>556</v>
      </c>
      <c t="n" s="6" r="B6">
        <v>2481</v>
      </c>
      <c t="n" s="6" r="C6">
        <v>2481</v>
      </c>
    </row>
    <row spans="1:5" r="7">
      <c t="s" s="4" r="A7">
        <v>557</v>
      </c>
      <c t="n" s="6" r="B7">
        <v>9025</v>
      </c>
      <c t="n" s="6" r="C7">
        <v>10004</v>
      </c>
    </row>
    <row spans="1:5" r="8">
      <c t="s" s="4" r="A8">
        <v>558</v>
      </c>
      <c t="n" s="6" r="B8">
        <v>8637</v>
      </c>
      <c t="n" s="6" r="C8">
        <v>8723</v>
      </c>
    </row>
    <row spans="1:5" r="9">
      <c t="s" s="4" r="A9">
        <v>127</v>
      </c>
      <c t="n" s="6" r="B9">
        <v>12727</v>
      </c>
      <c t="n" s="6" r="C9">
        <v>11338</v>
      </c>
    </row>
    <row spans="1:5" r="10">
      <c t="s" s="4" r="A10">
        <v>83</v>
      </c>
      <c t="n" s="6" r="B10">
        <v>107939</v>
      </c>
      <c t="n" s="6" r="C10">
        <v>155936</v>
      </c>
    </row>
    <row spans="1:5" r="11">
      <c t="s" s="4" r="A11">
        <v>280</v>
      </c>
    </row>
    <row spans="1:5" r="12">
      <c t="s" s="4" r="A12">
        <v>559</v>
      </c>
      <c t="n" s="7" r="B12">
        <v>1840</v>
      </c>
      <c t="n" s="7" r="C1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60</v>
      </c>
      <c t="s" s="2" r="B1">
        <v>1</v>
      </c>
    </row>
    <row spans="1:3" r="2">
      <c t="s" s="2" r="B2">
        <v>2</v>
      </c>
      <c t="s" s="2" r="C2">
        <v>23</v>
      </c>
    </row>
    <row spans="1:3" r="3">
      <c t="s" s="3" r="A3">
        <v>213</v>
      </c>
    </row>
    <row spans="1:3" r="4">
      <c t="s" s="4" r="A4">
        <v>561</v>
      </c>
      <c t="n" s="7" r="B4">
        <v>13741</v>
      </c>
      <c t="n" s="7" r="C4">
        <v>16916</v>
      </c>
    </row>
    <row spans="1:3" r="5">
      <c t="s" s="4" r="A5">
        <v>562</v>
      </c>
      <c t="n" s="6" r="B5">
        <v>3236</v>
      </c>
      <c t="n" s="6" r="C5">
        <v>2283</v>
      </c>
    </row>
    <row spans="1:3" r="6">
      <c t="s" s="4" r="A6">
        <v>563</v>
      </c>
      <c t="n" s="6" r="B6">
        <v>-3469</v>
      </c>
      <c t="n" s="6" r="C6">
        <v>-2959</v>
      </c>
    </row>
    <row spans="1:3" r="7">
      <c t="s" s="4" r="A7">
        <v>564</v>
      </c>
      <c t="n" s="6" r="B7">
        <v>-138</v>
      </c>
      <c t="n" s="6" r="C7">
        <v>-364</v>
      </c>
    </row>
    <row spans="1:3" r="8">
      <c t="s" s="4" r="A8">
        <v>565</v>
      </c>
      <c t="n" s="7" r="B8">
        <v>13370</v>
      </c>
      <c t="n" s="7" r="C8">
        <v>158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66</v>
      </c>
      <c t="s" s="2" r="B1">
        <v>1</v>
      </c>
    </row>
    <row spans="1:2" r="2">
      <c t="s" s="2" r="B2">
        <v>383</v>
      </c>
    </row>
    <row spans="1:2" r="3">
      <c t="s" s="4" r="A3">
        <v>567</v>
      </c>
      <c t="n" s="7" r="B3">
        <v>2464</v>
      </c>
    </row>
    <row spans="1:2" r="4">
      <c t="s" s="4" r="A4">
        <v>550</v>
      </c>
      <c t="n" s="6" r="B4">
        <v>8165</v>
      </c>
    </row>
    <row spans="1:2" r="5">
      <c t="s" s="4" r="A5">
        <v>568</v>
      </c>
      <c t="n" s="7" r="B5">
        <v>10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36"/>
    <col customWidth="1" max="5" min="5" width="63"/>
    <col customWidth="1" max="6" min="6" width="50"/>
    <col customWidth="1" max="7" min="7" width="46"/>
    <col customWidth="1" max="8" min="8" width="58"/>
    <col customWidth="1" max="9" min="9" width="41"/>
    <col customWidth="1" max="10" min="10" width="27"/>
    <col customWidth="1" max="11" min="11" width="32"/>
    <col customWidth="1" max="12" min="12" width="54"/>
    <col customWidth="1" max="13" min="13" width="12"/>
  </cols>
  <sheetData>
    <row spans="1:13" r="1">
      <c t="s" s="1" r="A1">
        <v>145</v>
      </c>
      <c t="s" s="2" r="B1">
        <v>146</v>
      </c>
      <c t="s" s="2" r="C1">
        <v>147</v>
      </c>
      <c t="s" s="2" r="D1">
        <v>148</v>
      </c>
      <c t="s" s="2" r="E1">
        <v>149</v>
      </c>
      <c t="s" s="2" r="F1">
        <v>150</v>
      </c>
      <c t="s" s="2" r="G1">
        <v>151</v>
      </c>
      <c t="s" s="2" r="H1">
        <v>152</v>
      </c>
      <c t="s" s="2" r="I1">
        <v>153</v>
      </c>
      <c t="s" s="2" r="J1">
        <v>154</v>
      </c>
      <c t="s" s="2" r="K1">
        <v>155</v>
      </c>
      <c t="s" s="2" r="L1">
        <v>156</v>
      </c>
      <c t="s" s="2" r="M1">
        <v>157</v>
      </c>
    </row>
    <row spans="1:13" r="2">
      <c t="s" s="4" r="A2">
        <v>158</v>
      </c>
      <c t="n" s="7" r="B2">
        <v>1160944</v>
      </c>
      <c t="n" s="7" r="C2">
        <v>106</v>
      </c>
      <c t="n" s="7" r="D2">
        <v>112491</v>
      </c>
      <c t="n" s="7" r="E2">
        <v>-3533</v>
      </c>
      <c t="n" s="7" r="F2">
        <v>10819</v>
      </c>
      <c t="n" s="7" r="G2">
        <v>105</v>
      </c>
      <c t="n" s="7" r="H2">
        <v>-14457</v>
      </c>
      <c t="n" s="7" r="I2">
        <v>3915</v>
      </c>
      <c t="n" s="7" r="J2">
        <v>1338468</v>
      </c>
      <c t="n" s="7" r="K2">
        <v>-286588</v>
      </c>
      <c t="n" s="7" r="L2">
        <v>-3915</v>
      </c>
    </row>
    <row spans="1:13" r="3">
      <c t="s" s="4" r="A3">
        <v>159</v>
      </c>
      <c t="n" s="6" r="B3">
        <v>1162452</v>
      </c>
      <c t="n" s="7" r="C3">
        <v>106</v>
      </c>
      <c t="n" s="6" r="D3">
        <v>117218</v>
      </c>
      <c t="n" s="6" r="E3">
        <v>-15133</v>
      </c>
      <c t="n" s="6" r="F3">
        <v>-1265</v>
      </c>
      <c t="n" s="6" r="G3">
        <v>120</v>
      </c>
      <c t="n" s="6" r="H3">
        <v>-13988</v>
      </c>
      <c t="n" s="6" r="I3">
        <v>4642</v>
      </c>
      <c t="n" s="6" r="J3">
        <v>1377002</v>
      </c>
      <c t="n" s="7" r="K3">
        <v>-316741</v>
      </c>
      <c t="n" s="7" r="L3">
        <v>-4642</v>
      </c>
    </row>
    <row spans="1:13" r="4">
      <c t="s" s="4" r="A4">
        <v>160</v>
      </c>
      <c t="n" s="6" r="C4">
        <v>72960000</v>
      </c>
    </row>
    <row spans="1:13" r="5">
      <c t="s" s="4" r="A5">
        <v>161</v>
      </c>
      <c t="n" s="6" r="K5">
        <v>-7397000</v>
      </c>
    </row>
    <row spans="1:13" r="6">
      <c t="s" s="4" r="A6">
        <v>162</v>
      </c>
      <c t="n" s="6" r="L6">
        <v>-198000</v>
      </c>
    </row>
    <row spans="1:13" r="7">
      <c t="s" s="4" r="A7">
        <v>37</v>
      </c>
      <c t="n" s="6" r="B7">
        <v>43784</v>
      </c>
      <c t="n" s="6" r="J7">
        <v>43784</v>
      </c>
      <c t="n" s="7" r="M7">
        <v>43784</v>
      </c>
    </row>
    <row spans="1:13" r="8">
      <c t="s" s="4" r="A8">
        <v>163</v>
      </c>
      <c t="n" s="6" r="B8">
        <v>-11600</v>
      </c>
      <c t="n" s="6" r="E8">
        <v>-11600</v>
      </c>
      <c t="n" s="6" r="F8">
        <v>-12084</v>
      </c>
      <c t="n" s="6" r="G8">
        <v>15</v>
      </c>
      <c t="n" s="6" r="H8">
        <v>469</v>
      </c>
    </row>
    <row spans="1:13" r="9">
      <c t="s" s="4" r="A9">
        <v>134</v>
      </c>
      <c t="n" s="6" r="B9">
        <v>-5250</v>
      </c>
      <c t="n" s="6" r="J9">
        <v>-5250</v>
      </c>
    </row>
    <row spans="1:13" r="10">
      <c t="s" s="4" r="A10">
        <v>164</v>
      </c>
      <c t="n" s="6" r="B10">
        <v>-32118</v>
      </c>
      <c t="n" s="7" r="K10">
        <v>-32118</v>
      </c>
    </row>
    <row spans="1:13" r="11">
      <c t="s" s="4" r="A11">
        <v>165</v>
      </c>
      <c t="n" s="6" r="K11">
        <v>-622000</v>
      </c>
    </row>
    <row spans="1:13" r="12">
      <c t="s" s="4" r="A12">
        <v>166</v>
      </c>
      <c t="n" s="6" r="B12">
        <v>1391</v>
      </c>
      <c t="n" s="6" r="D12">
        <v>-574</v>
      </c>
      <c t="n" s="7" r="K12">
        <v>1965</v>
      </c>
    </row>
    <row spans="1:13" r="13">
      <c t="s" s="4" r="A13">
        <v>167</v>
      </c>
      <c t="n" s="6" r="K13">
        <v>66000</v>
      </c>
    </row>
    <row spans="1:13" r="14">
      <c t="s" s="4" r="A14">
        <v>168</v>
      </c>
      <c t="n" s="6" r="B14">
        <v>492</v>
      </c>
      <c t="n" s="6" r="D14">
        <v>492</v>
      </c>
    </row>
    <row spans="1:13" r="15">
      <c t="s" s="4" r="A15">
        <v>118</v>
      </c>
      <c t="n" s="6" r="B15">
        <v>4809</v>
      </c>
      <c t="n" s="6" r="D15">
        <v>4809</v>
      </c>
    </row>
    <row spans="1:13" r="16">
      <c t="s" s="4" r="A16">
        <v>169</v>
      </c>
      <c t="n" s="6" r="I16">
        <v>731</v>
      </c>
      <c t="n" s="7" r="L16">
        <v>-731</v>
      </c>
    </row>
    <row spans="1:13" r="17">
      <c t="s" s="4" r="A17">
        <v>170</v>
      </c>
      <c t="n" s="6" r="L17">
        <v>-15000</v>
      </c>
    </row>
    <row spans="1:13" r="18">
      <c t="s" s="4" r="A18">
        <v>171</v>
      </c>
      <c t="n" s="6" r="I18">
        <v>-4</v>
      </c>
      <c t="n" s="7" r="L18">
        <v>4</v>
      </c>
    </row>
    <row spans="1:13" r="19">
      <c t="s" s="4" r="A19">
        <v>172</v>
      </c>
      <c t="n" s="6" r="L19">
        <v>1000</v>
      </c>
    </row>
    <row spans="1:13" r="20">
      <c t="s" s="4" r="A20">
        <v>173</v>
      </c>
      <c t="n" s="6" r="C20">
        <v>72960000</v>
      </c>
    </row>
    <row spans="1:13" r="21">
      <c t="s" s="4" r="A21">
        <v>174</v>
      </c>
      <c t="n" s="6" r="K21">
        <v>-7953000</v>
      </c>
    </row>
    <row spans="1:13" r="22">
      <c t="s" s="4" r="A22">
        <v>175</v>
      </c>
      <c t="n" s="6" r="L22">
        <v>-212000</v>
      </c>
    </row>
    <row spans="1:13" r="23">
      <c t="s" s="4" r="A23">
        <v>176</v>
      </c>
      <c t="n" s="6" r="B23">
        <v>1153104</v>
      </c>
      <c t="n" s="7" r="C23">
        <v>106</v>
      </c>
      <c t="n" s="6" r="D23">
        <v>131231</v>
      </c>
      <c t="n" s="6" r="E23">
        <v>-51458</v>
      </c>
      <c t="n" s="6" r="F23">
        <v>-21610</v>
      </c>
      <c t="n" s="6" r="G23">
        <v>166</v>
      </c>
      <c t="n" s="6" r="H23">
        <v>-30014</v>
      </c>
      <c t="n" s="6" r="I23">
        <v>4322</v>
      </c>
      <c t="n" s="6" r="J23">
        <v>1495274</v>
      </c>
      <c t="n" s="7" r="K23">
        <v>-422049</v>
      </c>
      <c t="n" s="7" r="L23">
        <v>-4322</v>
      </c>
      <c t="n" s="6" r="M23">
        <v>1153104</v>
      </c>
    </row>
    <row spans="1:13" r="24">
      <c t="s" s="4" r="A24">
        <v>177</v>
      </c>
      <c t="n" s="6" r="B24">
        <v>1143007</v>
      </c>
      <c t="n" s="7" r="C24">
        <v>106</v>
      </c>
      <c t="n" s="6" r="D24">
        <v>139485</v>
      </c>
      <c t="n" s="6" r="E24">
        <v>-60045</v>
      </c>
      <c t="n" s="6" r="F24">
        <v>-30696</v>
      </c>
      <c t="n" s="6" r="G24">
        <v>184</v>
      </c>
      <c t="n" s="6" r="H24">
        <v>-29533</v>
      </c>
      <c t="n" s="6" r="I24">
        <v>5345</v>
      </c>
      <c t="n" s="6" r="J24">
        <v>1514564</v>
      </c>
      <c t="n" s="7" r="K24">
        <v>-451103</v>
      </c>
      <c t="n" s="7" r="L24">
        <v>-5345</v>
      </c>
      <c t="n" s="7" r="M24">
        <v>1143007</v>
      </c>
    </row>
    <row spans="1:13" r="25">
      <c t="s" s="4" r="A25">
        <v>178</v>
      </c>
      <c t="n" s="6" r="M25">
        <v>0</v>
      </c>
    </row>
    <row spans="1:13" r="26">
      <c t="s" s="4" r="A26">
        <v>179</v>
      </c>
      <c t="n" s="6" r="C26">
        <v>72960000</v>
      </c>
      <c t="n" s="6" r="M26">
        <v>72960000</v>
      </c>
    </row>
    <row spans="1:13" r="27">
      <c t="s" s="4" r="A27">
        <v>180</v>
      </c>
      <c t="n" s="6" r="K27">
        <v>-9763000</v>
      </c>
      <c t="n" s="6" r="M27">
        <v>-9763000</v>
      </c>
    </row>
    <row spans="1:13" r="28">
      <c t="s" s="4" r="A28">
        <v>181</v>
      </c>
      <c t="n" s="6" r="L28">
        <v>-173000</v>
      </c>
      <c t="n" s="6" r="M28">
        <v>-173000</v>
      </c>
    </row>
    <row spans="1:13" r="29">
      <c t="s" s="4" r="A29">
        <v>37</v>
      </c>
      <c t="n" s="6" r="B29">
        <v>25611</v>
      </c>
      <c t="n" s="6" r="J29">
        <v>25611</v>
      </c>
      <c t="n" s="7" r="M29">
        <v>25611</v>
      </c>
    </row>
    <row spans="1:13" r="30">
      <c t="s" s="4" r="A30">
        <v>163</v>
      </c>
      <c t="n" s="6" r="B30">
        <v>-8587</v>
      </c>
      <c t="n" s="7" r="E30">
        <v>-8587</v>
      </c>
      <c t="n" s="7" r="F30">
        <v>-9086</v>
      </c>
      <c t="n" s="7" r="G30">
        <v>18</v>
      </c>
      <c t="n" s="7" r="H30">
        <v>481</v>
      </c>
    </row>
    <row spans="1:13" r="31">
      <c t="s" s="4" r="A31">
        <v>134</v>
      </c>
      <c t="n" s="6" r="B31">
        <v>-6321</v>
      </c>
      <c t="n" s="7" r="J31">
        <v>-6321</v>
      </c>
    </row>
    <row spans="1:13" r="32">
      <c t="s" s="4" r="A32">
        <v>164</v>
      </c>
      <c t="n" s="6" r="B32">
        <v>-30712</v>
      </c>
      <c t="n" s="7" r="K32">
        <v>-30712</v>
      </c>
    </row>
    <row spans="1:13" r="33">
      <c t="s" s="4" r="A33">
        <v>165</v>
      </c>
      <c t="n" s="6" r="K33">
        <v>-624000</v>
      </c>
    </row>
    <row spans="1:13" r="34">
      <c t="s" s="4" r="A34">
        <v>166</v>
      </c>
      <c t="n" s="6" r="B34">
        <v>1252</v>
      </c>
      <c t="n" s="6" r="D34">
        <v>-406</v>
      </c>
      <c t="n" s="7" r="K34">
        <v>1658</v>
      </c>
    </row>
    <row spans="1:13" r="35">
      <c t="s" s="4" r="A35">
        <v>167</v>
      </c>
      <c t="n" s="6" r="K35">
        <v>49000</v>
      </c>
    </row>
    <row spans="1:13" r="36">
      <c t="s" s="4" r="A36">
        <v>168</v>
      </c>
      <c t="n" s="6" r="B36">
        <v>209</v>
      </c>
      <c t="n" s="6" r="D36">
        <v>209</v>
      </c>
    </row>
    <row spans="1:13" r="37">
      <c t="s" s="4" r="A37">
        <v>118</v>
      </c>
      <c t="n" s="7" r="B37">
        <v>8451</v>
      </c>
      <c t="n" s="7" r="D37">
        <v>8451</v>
      </c>
    </row>
    <row spans="1:13" r="38">
      <c t="s" s="4" r="A38">
        <v>169</v>
      </c>
      <c t="n" s="6" r="I38">
        <v>1027</v>
      </c>
      <c t="n" s="7" r="L38">
        <v>-1027</v>
      </c>
    </row>
    <row spans="1:13" r="39">
      <c t="s" s="4" r="A39">
        <v>170</v>
      </c>
      <c t="n" s="6" r="L39">
        <v>-21000</v>
      </c>
    </row>
    <row spans="1:13" r="40">
      <c t="s" s="4" r="A40">
        <v>171</v>
      </c>
      <c t="n" s="7" r="I40">
        <v>-4</v>
      </c>
      <c t="n" s="7" r="L40">
        <v>4</v>
      </c>
    </row>
    <row spans="1:13" r="41">
      <c t="s" s="4" r="A41">
        <v>172</v>
      </c>
      <c t="n" s="6" r="L41">
        <v>-1000</v>
      </c>
    </row>
    <row spans="1:13" r="42">
      <c t="s" s="4" r="A42">
        <v>182</v>
      </c>
      <c t="n" s="6" r="M42">
        <v>0</v>
      </c>
    </row>
    <row spans="1:13" r="43">
      <c t="s" s="4" r="A43">
        <v>183</v>
      </c>
      <c t="n" s="6" r="C43">
        <v>72960000</v>
      </c>
      <c t="n" s="6" r="M43">
        <v>72960000</v>
      </c>
    </row>
    <row spans="1:13" r="44">
      <c t="s" s="4" r="A44">
        <v>184</v>
      </c>
      <c t="n" s="6" r="K44">
        <v>-10338000</v>
      </c>
      <c t="n" s="6" r="M44">
        <v>-10338000</v>
      </c>
    </row>
    <row spans="1:13" r="45">
      <c t="s" s="4" r="A45">
        <v>185</v>
      </c>
      <c t="n" s="6" r="L45">
        <v>-195000</v>
      </c>
      <c t="n" s="6" r="M45">
        <v>-19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63</v>
      </c>
    </row>
    <row spans="1:3" r="2">
      <c t="s" s="4" r="A2">
        <v>570</v>
      </c>
      <c t="n" s="7" r="B2">
        <v>55606</v>
      </c>
      <c t="n" s="7" r="C2">
        <v>55259</v>
      </c>
    </row>
    <row spans="1:3" r="3">
      <c t="s" s="4" r="A3">
        <v>571</v>
      </c>
      <c t="n" s="6" r="B3">
        <v>15234</v>
      </c>
      <c t="n" s="6" r="C3">
        <v>15394</v>
      </c>
    </row>
    <row spans="1:3" r="4">
      <c t="s" s="4" r="A4">
        <v>572</v>
      </c>
      <c t="n" s="6" r="B4">
        <v>4069</v>
      </c>
      <c t="n" s="6" r="C4">
        <v>4656</v>
      </c>
    </row>
    <row spans="1:3" r="5">
      <c t="s" s="4" r="A5">
        <v>573</v>
      </c>
      <c t="n" s="6" r="B5">
        <v>19081</v>
      </c>
      <c t="n" s="6" r="C5">
        <v>19163</v>
      </c>
    </row>
    <row spans="1:3" r="6">
      <c t="s" s="4" r="A6">
        <v>127</v>
      </c>
      <c t="n" s="6" r="B6">
        <v>9712</v>
      </c>
      <c t="n" s="6" r="C6">
        <v>19254</v>
      </c>
    </row>
    <row spans="1:3" r="7">
      <c t="s" s="4" r="A7">
        <v>87</v>
      </c>
      <c t="n" s="6" r="B7">
        <v>112491</v>
      </c>
      <c t="n" s="6" r="C7">
        <v>116190</v>
      </c>
    </row>
    <row spans="1:3" r="8">
      <c t="s" s="4" r="A8">
        <v>280</v>
      </c>
    </row>
    <row spans="1:3" r="9">
      <c t="s" s="4" r="A9">
        <v>551</v>
      </c>
      <c t="n" s="7" r="B9">
        <v>8789</v>
      </c>
      <c t="n" s="7" r="C9">
        <v>24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574</v>
      </c>
      <c t="s" s="2" r="B1">
        <v>1</v>
      </c>
    </row>
    <row spans="1:3" r="2">
      <c t="s" s="2" r="B2">
        <v>2</v>
      </c>
      <c t="s" s="2" r="C2">
        <v>23</v>
      </c>
    </row>
    <row spans="1:3" r="3">
      <c t="s" s="3" r="A3">
        <v>217</v>
      </c>
    </row>
    <row spans="1:3" r="4">
      <c t="s" s="4" r="A4">
        <v>117</v>
      </c>
      <c t="n" s="7" r="B4">
        <v>-1602</v>
      </c>
      <c t="n" s="7" r="C4">
        <v>-60</v>
      </c>
    </row>
    <row spans="1:3" r="5">
      <c t="s" s="4" r="A5">
        <v>575</v>
      </c>
      <c t="n" s="6" r="B5">
        <v>-101</v>
      </c>
      <c t="n" s="6" r="C5">
        <v>-125</v>
      </c>
    </row>
    <row spans="1:3" r="6">
      <c t="s" s="4" r="A6">
        <v>576</v>
      </c>
      <c t="n" s="6" r="B6">
        <v>-304</v>
      </c>
      <c t="n" s="6" r="C6">
        <v>-234</v>
      </c>
    </row>
    <row spans="1:3" r="7">
      <c t="s" s="4" r="A7">
        <v>127</v>
      </c>
      <c t="n" s="6" r="B7">
        <v>-2</v>
      </c>
      <c t="n" s="6" r="C7">
        <v>-36</v>
      </c>
    </row>
    <row spans="1:3" r="8">
      <c t="s" s="4" r="A8">
        <v>577</v>
      </c>
      <c t="n" s="7" r="B8">
        <v>-2009</v>
      </c>
      <c t="n" s="7" r="C8">
        <v>-4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8</v>
      </c>
      <c t="s" s="2" r="B1">
        <v>1</v>
      </c>
    </row>
    <row spans="1:4" r="2">
      <c t="s" s="2" r="B2">
        <v>2</v>
      </c>
      <c t="s" s="2" r="C2">
        <v>23</v>
      </c>
      <c t="s" s="2" r="D2">
        <v>63</v>
      </c>
    </row>
    <row spans="1:4" r="3">
      <c t="s" s="3" r="A3">
        <v>219</v>
      </c>
    </row>
    <row spans="1:4" r="4">
      <c t="s" s="4" r="A4">
        <v>579</v>
      </c>
      <c t="n" s="7" r="B4">
        <v>5197</v>
      </c>
      <c t="n" s="7" r="C4">
        <v>5063</v>
      </c>
    </row>
    <row spans="1:4" r="5">
      <c t="s" s="4" r="A5">
        <v>580</v>
      </c>
      <c t="n" s="6" r="B5">
        <v>3385</v>
      </c>
    </row>
    <row spans="1:4" r="6">
      <c t="s" s="4" r="A6">
        <v>581</v>
      </c>
      <c t="n" s="6" r="B6">
        <v>10419</v>
      </c>
      <c t="n" s="7" r="D6">
        <v>10494</v>
      </c>
    </row>
    <row spans="1:4" r="7">
      <c t="s" s="4" r="A7">
        <v>582</v>
      </c>
      <c t="n" s="6" r="B7">
        <v>811</v>
      </c>
      <c t="n" s="6" r="D7">
        <v>859</v>
      </c>
    </row>
    <row spans="1:4" r="8">
      <c t="s" s="4" r="A8">
        <v>583</v>
      </c>
      <c t="n" s="6" r="B8">
        <v>21626</v>
      </c>
      <c t="n" s="7" r="D8">
        <v>21469</v>
      </c>
    </row>
    <row spans="1:4" r="9">
      <c t="s" s="4" r="A9">
        <v>584</v>
      </c>
      <c t="n" s="7" r="B9">
        <v>9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5</v>
      </c>
      <c t="s" s="2" r="B1">
        <v>1</v>
      </c>
    </row>
    <row spans="1:3" r="2">
      <c t="s" s="2" r="B2">
        <v>2</v>
      </c>
      <c t="s" s="2" r="C2">
        <v>23</v>
      </c>
    </row>
    <row spans="1:3" r="3">
      <c t="s" s="3" r="A3">
        <v>219</v>
      </c>
    </row>
    <row spans="1:3" r="4">
      <c t="s" s="4" r="A4">
        <v>35</v>
      </c>
      <c t="n" s="7" r="B4">
        <v>27956</v>
      </c>
      <c t="n" s="7" r="C4">
        <v>57072</v>
      </c>
    </row>
    <row spans="1:3" r="5">
      <c t="s" s="4" r="A5">
        <v>36</v>
      </c>
      <c t="n" s="7" r="B5">
        <v>2345</v>
      </c>
      <c t="n" s="7" r="C5">
        <v>13288</v>
      </c>
    </row>
    <row spans="1:3" r="6">
      <c t="s" s="4" r="A6">
        <v>586</v>
      </c>
      <c t="s" s="4" r="B6">
        <v>587</v>
      </c>
      <c t="s" s="4" r="C6">
        <v>5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89</v>
      </c>
      <c t="s" s="2" r="B1">
        <v>383</v>
      </c>
    </row>
    <row spans="1:2" r="2">
      <c t="s" s="4" r="A2">
        <v>590</v>
      </c>
    </row>
    <row spans="1:2" r="3">
      <c t="s" s="4" r="A3">
        <v>591</v>
      </c>
      <c t="n" s="7" r="B3">
        <v>1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v>
      </c>
      <c t="s" s="2" r="C2">
        <v>23</v>
      </c>
    </row>
    <row spans="1:3" r="3">
      <c t="s" s="4" r="A3">
        <v>298</v>
      </c>
    </row>
    <row spans="1:3" r="4">
      <c t="s" s="4" r="A4">
        <v>593</v>
      </c>
      <c t="n" s="7" r="B4">
        <v>130</v>
      </c>
      <c t="n" s="7" r="C4">
        <v>167</v>
      </c>
    </row>
    <row spans="1:3" r="5">
      <c t="s" s="4" r="A5">
        <v>301</v>
      </c>
    </row>
    <row spans="1:3" r="6">
      <c t="s" s="4" r="A6">
        <v>594</v>
      </c>
      <c t="n" s="7" r="B6">
        <v>8004</v>
      </c>
      <c t="n" s="7" r="C6">
        <v>61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23</v>
      </c>
    </row>
    <row spans="1:3" r="3">
      <c t="s" s="4" r="A3">
        <v>295</v>
      </c>
    </row>
    <row spans="1:3" r="4">
      <c t="s" s="4" r="A4">
        <v>596</v>
      </c>
      <c t="n" s="7" r="B4">
        <v>860</v>
      </c>
      <c t="n" s="7" r="C4">
        <v>706</v>
      </c>
    </row>
    <row spans="1:3" r="5">
      <c t="s" s="4" r="A5">
        <v>597</v>
      </c>
      <c t="n" s="6" r="B5">
        <v>1752</v>
      </c>
      <c t="n" s="6" r="C5">
        <v>2043</v>
      </c>
    </row>
    <row spans="1:3" r="6">
      <c t="s" s="4" r="A6">
        <v>598</v>
      </c>
      <c t="n" s="6" r="B6">
        <v>-3239</v>
      </c>
      <c t="n" s="6" r="C6">
        <v>-3448</v>
      </c>
    </row>
    <row spans="1:3" r="7">
      <c t="s" s="4" r="A7">
        <v>599</v>
      </c>
      <c t="n" s="6" r="B7">
        <v>388</v>
      </c>
      <c t="n" s="6" r="C7">
        <v>148</v>
      </c>
    </row>
    <row spans="1:3" r="8">
      <c t="s" s="4" r="A8">
        <v>600</v>
      </c>
      <c t="n" s="6" r="B8">
        <v>96</v>
      </c>
      <c t="n" s="6" r="C8">
        <v>96</v>
      </c>
    </row>
    <row spans="1:3" r="9">
      <c t="s" s="4" r="A9">
        <v>601</v>
      </c>
      <c t="n" s="6" r="B9">
        <v>-143</v>
      </c>
      <c t="n" s="6" r="C9">
        <v>-455</v>
      </c>
    </row>
    <row spans="1:3" r="10">
      <c t="s" s="4" r="A10">
        <v>602</v>
      </c>
      <c t="n" s="6" r="B10">
        <v>389</v>
      </c>
      <c t="n" s="6" r="C10">
        <v>1101</v>
      </c>
    </row>
    <row spans="1:3" r="11">
      <c t="s" s="4" r="A11">
        <v>603</v>
      </c>
    </row>
    <row spans="1:3" r="12">
      <c t="s" s="4" r="A12">
        <v>596</v>
      </c>
      <c t="n" s="6" r="B12">
        <v>674</v>
      </c>
      <c t="n" s="6" r="C12">
        <v>504</v>
      </c>
    </row>
    <row spans="1:3" r="13">
      <c t="s" s="4" r="A13">
        <v>597</v>
      </c>
      <c t="n" s="6" r="B13">
        <v>1317</v>
      </c>
      <c t="n" s="6" r="C13">
        <v>1497</v>
      </c>
    </row>
    <row spans="1:3" r="14">
      <c t="s" s="4" r="A14">
        <v>598</v>
      </c>
      <c t="n" s="6" r="B14">
        <v>-2542</v>
      </c>
      <c t="n" s="6" r="C14">
        <v>-2670</v>
      </c>
    </row>
    <row spans="1:3" r="15">
      <c t="s" s="4" r="A15">
        <v>599</v>
      </c>
      <c t="n" s="6" r="B15">
        <v>323</v>
      </c>
      <c t="n" s="6" r="C15">
        <v>99</v>
      </c>
    </row>
    <row spans="1:3" r="16">
      <c t="s" s="4" r="A16">
        <v>600</v>
      </c>
      <c t="n" s="6" r="B16">
        <v>96</v>
      </c>
      <c t="n" s="6" r="C16">
        <v>96</v>
      </c>
    </row>
    <row spans="1:3" r="17">
      <c t="s" s="4" r="A17">
        <v>601</v>
      </c>
      <c t="n" s="6" r="B17">
        <v>-132</v>
      </c>
      <c t="n" s="6" r="C17">
        <v>-474</v>
      </c>
    </row>
    <row spans="1:3" r="18">
      <c t="s" s="4" r="A18">
        <v>602</v>
      </c>
      <c t="n" s="6" r="B18">
        <v>0</v>
      </c>
      <c t="n" s="6" r="C18">
        <v>0</v>
      </c>
    </row>
    <row spans="1:3" r="19">
      <c t="s" s="4" r="A19">
        <v>604</v>
      </c>
    </row>
    <row spans="1:3" r="20">
      <c t="s" s="4" r="A20">
        <v>596</v>
      </c>
      <c t="n" s="6" r="B20">
        <v>186</v>
      </c>
      <c t="n" s="6" r="C20">
        <v>202</v>
      </c>
    </row>
    <row spans="1:3" r="21">
      <c t="s" s="4" r="A21">
        <v>597</v>
      </c>
      <c t="n" s="6" r="B21">
        <v>435</v>
      </c>
      <c t="n" s="6" r="C21">
        <v>546</v>
      </c>
    </row>
    <row spans="1:3" r="22">
      <c t="s" s="4" r="A22">
        <v>598</v>
      </c>
      <c t="n" s="6" r="B22">
        <v>-697</v>
      </c>
      <c t="n" s="6" r="C22">
        <v>-778</v>
      </c>
    </row>
    <row spans="1:3" r="23">
      <c t="s" s="4" r="A23">
        <v>599</v>
      </c>
      <c t="n" s="6" r="B23">
        <v>65</v>
      </c>
      <c t="n" s="6" r="C23">
        <v>49</v>
      </c>
    </row>
    <row spans="1:3" r="24">
      <c t="s" s="4" r="A24">
        <v>600</v>
      </c>
      <c t="n" s="6" r="B24">
        <v>0</v>
      </c>
      <c t="n" s="6" r="C24">
        <v>0</v>
      </c>
    </row>
    <row spans="1:3" r="25">
      <c t="s" s="4" r="A25">
        <v>601</v>
      </c>
      <c t="n" s="6" r="B25">
        <v>-11</v>
      </c>
      <c t="n" s="6" r="C25">
        <v>19</v>
      </c>
    </row>
    <row spans="1:3" r="26">
      <c t="s" s="4" r="A26">
        <v>602</v>
      </c>
      <c t="n" s="6" r="B26">
        <v>389</v>
      </c>
      <c t="n" s="6" r="C26">
        <v>1101</v>
      </c>
    </row>
    <row spans="1:3" r="27">
      <c t="s" s="4" r="A27">
        <v>303</v>
      </c>
    </row>
    <row spans="1:3" r="28">
      <c t="s" s="4" r="A28">
        <v>596</v>
      </c>
      <c t="n" s="6" r="B28">
        <v>5</v>
      </c>
      <c t="n" s="6" r="C28">
        <v>7</v>
      </c>
    </row>
    <row spans="1:3" r="29">
      <c t="s" s="4" r="A29">
        <v>597</v>
      </c>
      <c t="n" s="6" r="B29">
        <v>262</v>
      </c>
      <c t="n" s="6" r="C29">
        <v>308</v>
      </c>
    </row>
    <row spans="1:3" r="30">
      <c t="s" s="4" r="A30">
        <v>599</v>
      </c>
      <c t="n" s="6" r="B30">
        <v>39</v>
      </c>
      <c t="n" s="6" r="C30">
        <v>-18</v>
      </c>
    </row>
    <row spans="1:3" r="31">
      <c t="s" s="4" r="A31">
        <v>600</v>
      </c>
      <c t="n" s="6" r="B31">
        <v>-40</v>
      </c>
      <c t="n" s="6" r="C31">
        <v>-40</v>
      </c>
    </row>
    <row spans="1:3" r="32">
      <c t="s" s="4" r="A32">
        <v>601</v>
      </c>
      <c t="n" s="6" r="B32">
        <v>266</v>
      </c>
      <c t="n" s="6" r="C32">
        <v>257</v>
      </c>
    </row>
    <row spans="1:3" r="33">
      <c t="s" s="4" r="A33">
        <v>602</v>
      </c>
      <c t="n" s="7" r="B33">
        <v>381</v>
      </c>
      <c t="n" s="7" r="C33">
        <v>3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05</v>
      </c>
      <c t="s" s="2" r="B1">
        <v>1</v>
      </c>
    </row>
    <row spans="1:2" r="2">
      <c t="s" s="2" r="B2">
        <v>383</v>
      </c>
    </row>
    <row spans="1:2" r="3">
      <c t="s" s="4" r="A3">
        <v>603</v>
      </c>
    </row>
    <row spans="1:2" r="4">
      <c t="s" s="4" r="A4">
        <v>606</v>
      </c>
      <c t="n" s="7" r="B4">
        <v>24</v>
      </c>
    </row>
    <row spans="1:2" r="5">
      <c t="s" s="4" r="A5">
        <v>607</v>
      </c>
    </row>
    <row spans="1:2" r="6">
      <c t="s" s="4" r="A6">
        <v>606</v>
      </c>
      <c t="n" s="6" r="B6">
        <v>408</v>
      </c>
    </row>
    <row spans="1:2" r="7">
      <c t="s" s="4" r="A7">
        <v>608</v>
      </c>
    </row>
    <row spans="1:2" r="8">
      <c t="s" s="4" r="A8">
        <v>606</v>
      </c>
      <c t="n" s="6" r="B8">
        <v>0</v>
      </c>
    </row>
    <row spans="1:2" r="9">
      <c t="s" s="4" r="A9">
        <v>303</v>
      </c>
    </row>
    <row spans="1:2" r="10">
      <c t="s" s="4" r="A10">
        <v>606</v>
      </c>
      <c t="n" s="7" r="B10">
        <v>37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09</v>
      </c>
      <c t="s" s="2" r="B1">
        <v>1</v>
      </c>
    </row>
    <row spans="1:4" r="2">
      <c t="s" s="2" r="B2">
        <v>2</v>
      </c>
      <c t="s" s="2" r="C2">
        <v>610</v>
      </c>
      <c t="s" s="2" r="D2">
        <v>23</v>
      </c>
    </row>
    <row spans="1:4" r="3">
      <c t="s" s="4" r="A3">
        <v>611</v>
      </c>
      <c t="n" s="7" r="B3">
        <v>30712</v>
      </c>
      <c t="n" s="7" r="D3">
        <v>32118</v>
      </c>
    </row>
    <row spans="1:4" r="4">
      <c t="s" s="4" r="A4">
        <v>612</v>
      </c>
      <c t="n" s="7" r="B4">
        <v>13869</v>
      </c>
    </row>
    <row spans="1:4" r="5">
      <c t="s" s="4" r="A5">
        <v>613</v>
      </c>
      <c t="s" s="4" r="B5">
        <v>614</v>
      </c>
    </row>
    <row spans="1:4" r="6">
      <c t="s" s="4" r="A6">
        <v>615</v>
      </c>
      <c t="s" s="4" r="B6">
        <v>616</v>
      </c>
    </row>
    <row spans="1:4" r="7">
      <c t="s" s="4" r="A7">
        <v>617</v>
      </c>
      <c t="s" s="4" r="B7">
        <v>618</v>
      </c>
    </row>
    <row spans="1:4" r="8">
      <c t="s" s="4" r="A8">
        <v>619</v>
      </c>
    </row>
    <row spans="1:4" r="9">
      <c t="s" s="4" r="A9">
        <v>620</v>
      </c>
      <c t="n" s="7" r="B9">
        <v>300000</v>
      </c>
    </row>
    <row spans="1:4" r="10">
      <c t="s" s="4" r="A10">
        <v>621</v>
      </c>
      <c t="s" s="4" r="B10">
        <v>622</v>
      </c>
    </row>
    <row spans="1:4" r="11">
      <c t="s" s="4" r="A11">
        <v>623</v>
      </c>
    </row>
    <row spans="1:4" r="12">
      <c t="s" s="4" r="A12">
        <v>611</v>
      </c>
      <c t="n" s="7" r="C12">
        <v>125000</v>
      </c>
    </row>
    <row spans="1:4" r="13">
      <c t="s" s="4" r="A13">
        <v>624</v>
      </c>
      <c t="n" s="6" r="C13">
        <v>2506</v>
      </c>
    </row>
    <row spans="1:4" r="14">
      <c t="s" s="4" r="A14">
        <v>625</v>
      </c>
    </row>
    <row spans="1:4" r="15">
      <c t="s" s="4" r="A15">
        <v>620</v>
      </c>
      <c t="n" s="7" r="B15">
        <v>125000</v>
      </c>
    </row>
    <row spans="1:4" r="16">
      <c t="s" s="4" r="A16">
        <v>611</v>
      </c>
      <c t="n" s="7" r="B16">
        <v>30712</v>
      </c>
    </row>
    <row spans="1:4" r="17">
      <c t="s" s="4" r="A17">
        <v>624</v>
      </c>
      <c t="n" s="6" r="B17">
        <v>6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626</v>
      </c>
      <c t="s" s="2" r="B1">
        <v>1</v>
      </c>
    </row>
    <row spans="1:4" r="2">
      <c t="s" s="2" r="B2">
        <v>2</v>
      </c>
      <c t="s" s="2" r="C2">
        <v>627</v>
      </c>
      <c t="s" s="2" r="D2">
        <v>63</v>
      </c>
    </row>
    <row spans="1:4" r="3">
      <c t="s" s="4" r="A3">
        <v>628</v>
      </c>
      <c t="n" s="8" r="B3">
        <v>33.81</v>
      </c>
      <c t="n" s="8" r="D3">
        <v>32.28</v>
      </c>
    </row>
    <row spans="1:4" r="4">
      <c t="s" s="4" r="A4">
        <v>612</v>
      </c>
      <c t="n" s="7" r="B4">
        <v>13869</v>
      </c>
    </row>
    <row spans="1:4" r="5">
      <c t="s" s="4" r="A5">
        <v>613</v>
      </c>
      <c t="s" s="4" r="B5">
        <v>614</v>
      </c>
    </row>
    <row spans="1:4" r="6">
      <c t="s" s="4" r="A6">
        <v>629</v>
      </c>
    </row>
    <row spans="1:4" r="7">
      <c t="s" s="4" r="A7">
        <v>630</v>
      </c>
      <c t="n" s="6" r="B7">
        <v>7410</v>
      </c>
    </row>
    <row spans="1:4" r="8">
      <c t="s" s="4" r="A8">
        <v>306</v>
      </c>
    </row>
    <row spans="1:4" r="9">
      <c t="s" s="4" r="A9">
        <v>631</v>
      </c>
      <c t="s" s="4" r="B9">
        <v>632</v>
      </c>
    </row>
    <row spans="1:4" r="10">
      <c t="s" s="4" r="A10">
        <v>633</v>
      </c>
      <c t="s" s="4" r="B10">
        <v>634</v>
      </c>
    </row>
    <row spans="1:4" r="11">
      <c t="s" s="4" r="A11">
        <v>635</v>
      </c>
      <c t="s" s="4" r="B11">
        <v>636</v>
      </c>
    </row>
    <row spans="1:4" r="12">
      <c t="s" s="4" r="A12">
        <v>315</v>
      </c>
    </row>
    <row spans="1:4" r="13">
      <c t="s" s="4" r="A13">
        <v>637</v>
      </c>
      <c t="n" s="6" r="C13">
        <v>24</v>
      </c>
    </row>
    <row spans="1:4" r="14">
      <c t="s" s="4" r="A14">
        <v>631</v>
      </c>
      <c t="s" s="4" r="B14">
        <v>632</v>
      </c>
    </row>
    <row spans="1:4" r="15">
      <c t="s" s="4" r="A15">
        <v>638</v>
      </c>
      <c t="s" s="4" r="B15">
        <v>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39</v>
      </c>
      <c t="s" s="2" r="B1">
        <v>1</v>
      </c>
    </row>
    <row spans="1:3" r="2">
      <c t="s" s="2" r="B2">
        <v>2</v>
      </c>
      <c t="s" s="2" r="C2">
        <v>23</v>
      </c>
    </row>
    <row spans="1:3" r="3">
      <c t="s" s="4" r="A3">
        <v>433</v>
      </c>
    </row>
    <row spans="1:3" r="4">
      <c t="s" s="4" r="A4">
        <v>640</v>
      </c>
      <c t="s" s="4" r="B4">
        <v>641</v>
      </c>
      <c t="s" s="4" r="C4">
        <v>642</v>
      </c>
    </row>
    <row spans="1:3" r="5">
      <c t="s" s="4" r="A5">
        <v>643</v>
      </c>
      <c t="s" s="4" r="B5">
        <v>644</v>
      </c>
      <c t="s" s="4" r="C5">
        <v>645</v>
      </c>
    </row>
    <row spans="1:3" r="6">
      <c t="s" s="4" r="A6">
        <v>646</v>
      </c>
      <c t="s" s="4" r="B6">
        <v>647</v>
      </c>
      <c t="s" s="4" r="C6">
        <v>648</v>
      </c>
    </row>
    <row spans="1:3" r="7">
      <c t="s" s="4" r="A7">
        <v>649</v>
      </c>
      <c t="s" s="4" r="B7">
        <v>650</v>
      </c>
      <c t="s" s="4" r="C7">
        <v>651</v>
      </c>
    </row>
    <row spans="1:3" r="8">
      <c t="s" s="4" r="A8">
        <v>436</v>
      </c>
    </row>
    <row spans="1:3" r="9">
      <c t="s" s="4" r="A9">
        <v>640</v>
      </c>
      <c t="s" s="4" r="B9">
        <v>652</v>
      </c>
      <c t="s" s="4" r="C9">
        <v>653</v>
      </c>
    </row>
    <row spans="1:3" r="10">
      <c t="s" s="4" r="A10">
        <v>643</v>
      </c>
      <c t="s" s="4" r="B10">
        <v>654</v>
      </c>
      <c t="s" s="4" r="C10">
        <v>645</v>
      </c>
    </row>
    <row spans="1:3" r="11">
      <c t="s" s="4" r="A11">
        <v>646</v>
      </c>
      <c t="s" s="4" r="B11">
        <v>647</v>
      </c>
      <c t="s" s="4" r="C11">
        <v>648</v>
      </c>
    </row>
    <row spans="1:3" r="12">
      <c t="s" s="4" r="A12">
        <v>649</v>
      </c>
      <c t="s" s="4" r="B12">
        <v>651</v>
      </c>
      <c t="s" s="4" r="C12">
        <v>6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56</v>
      </c>
      <c t="s" s="2" r="B1">
        <v>1</v>
      </c>
    </row>
    <row spans="1:2" r="2">
      <c t="s" s="2" r="B2">
        <v>657</v>
      </c>
    </row>
    <row spans="1:2" r="3">
      <c t="s" s="3" r="A3">
        <v>658</v>
      </c>
    </row>
    <row spans="1:2" r="4">
      <c t="s" s="4" r="A4">
        <v>659</v>
      </c>
      <c t="n" s="6" r="B4">
        <v>4641</v>
      </c>
    </row>
    <row spans="1:2" r="5">
      <c t="s" s="4" r="A5">
        <v>660</v>
      </c>
      <c t="n" s="8" r="B5">
        <v>32.28</v>
      </c>
    </row>
    <row spans="1:2" r="6">
      <c t="s" s="4" r="A6">
        <v>661</v>
      </c>
      <c t="n" s="6" r="B6">
        <v>1055</v>
      </c>
    </row>
    <row spans="1:2" r="7">
      <c t="s" s="4" r="A7">
        <v>662</v>
      </c>
      <c t="n" s="8" r="B7">
        <v>40.26</v>
      </c>
    </row>
    <row spans="1:2" r="8">
      <c t="s" s="4" r="A8">
        <v>663</v>
      </c>
      <c t="n" s="6" r="B8">
        <v>-49</v>
      </c>
    </row>
    <row spans="1:2" r="9">
      <c t="s" s="4" r="A9">
        <v>664</v>
      </c>
      <c t="n" s="8" r="B9">
        <v>25.79</v>
      </c>
    </row>
    <row spans="1:2" r="10">
      <c t="s" s="4" r="A10">
        <v>665</v>
      </c>
      <c t="n" s="6" r="B10">
        <v>-11</v>
      </c>
    </row>
    <row spans="1:2" r="11">
      <c t="s" s="4" r="A11">
        <v>666</v>
      </c>
      <c t="n" s="8" r="B11">
        <v>43.49</v>
      </c>
    </row>
    <row spans="1:2" r="12">
      <c t="s" s="4" r="A12">
        <v>667</v>
      </c>
      <c t="n" s="6" r="B12">
        <v>5636</v>
      </c>
    </row>
    <row spans="1:2" r="13">
      <c t="s" s="4" r="A13">
        <v>668</v>
      </c>
      <c t="n" s="8" r="B13">
        <v>33.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69</v>
      </c>
      <c t="s" s="2" r="B1">
        <v>1</v>
      </c>
    </row>
    <row spans="1:2" r="2">
      <c t="s" s="2" r="B2">
        <v>657</v>
      </c>
    </row>
    <row spans="1:2" r="3">
      <c t="s" s="3" r="A3">
        <v>658</v>
      </c>
    </row>
    <row spans="1:2" r="4">
      <c t="s" s="4" r="A4">
        <v>670</v>
      </c>
      <c t="n" s="6" r="B4">
        <v>1724</v>
      </c>
    </row>
    <row spans="1:2" r="5">
      <c t="s" s="4" r="A5">
        <v>671</v>
      </c>
      <c t="n" s="8" r="B5">
        <v>40.54</v>
      </c>
    </row>
    <row spans="1:2" r="6">
      <c t="s" s="4" r="A6">
        <v>661</v>
      </c>
      <c t="n" s="6" r="B6">
        <v>1055</v>
      </c>
    </row>
    <row spans="1:2" r="7">
      <c t="s" s="4" r="A7">
        <v>672</v>
      </c>
      <c t="n" s="8" r="B7">
        <v>40.26</v>
      </c>
    </row>
    <row spans="1:2" r="8">
      <c t="s" s="4" r="A8">
        <v>673</v>
      </c>
      <c t="n" s="6" r="B8">
        <v>-674</v>
      </c>
    </row>
    <row spans="1:2" r="9">
      <c t="s" s="4" r="A9">
        <v>674</v>
      </c>
      <c t="n" s="8" r="B9">
        <v>36.93</v>
      </c>
    </row>
    <row spans="1:2" r="10">
      <c t="s" s="4" r="A10">
        <v>665</v>
      </c>
      <c t="n" s="6" r="B10">
        <v>-11</v>
      </c>
    </row>
    <row spans="1:2" r="11">
      <c t="s" s="4" r="A11">
        <v>675</v>
      </c>
      <c t="n" s="8" r="B11">
        <v>43.54</v>
      </c>
    </row>
    <row spans="1:2" r="12">
      <c t="s" s="4" r="A12">
        <v>676</v>
      </c>
      <c t="n" s="6" r="B12">
        <v>2094</v>
      </c>
    </row>
    <row spans="1:2" r="13">
      <c t="s" s="4" r="A13">
        <v>677</v>
      </c>
      <c t="n" s="8" r="B13">
        <v>41.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78</v>
      </c>
      <c t="s" s="2" r="B1">
        <v>1</v>
      </c>
    </row>
    <row spans="1:3" r="2">
      <c t="s" s="2" r="B2">
        <v>2</v>
      </c>
      <c t="s" s="2" r="C2">
        <v>63</v>
      </c>
    </row>
    <row spans="1:3" r="3">
      <c t="s" s="3" r="A3">
        <v>658</v>
      </c>
    </row>
    <row spans="1:3" r="4">
      <c t="s" s="4" r="A4">
        <v>679</v>
      </c>
      <c t="n" s="6" r="B4">
        <v>5636</v>
      </c>
      <c t="n" s="6" r="C4">
        <v>4641</v>
      </c>
    </row>
    <row spans="1:3" r="5">
      <c t="s" s="4" r="A5">
        <v>680</v>
      </c>
      <c t="n" s="8" r="B5">
        <v>33.81</v>
      </c>
      <c t="n" s="8" r="C5">
        <v>32.28</v>
      </c>
    </row>
    <row spans="1:3" r="6">
      <c t="s" s="4" r="A6">
        <v>681</v>
      </c>
      <c t="s" s="4" r="B6">
        <v>642</v>
      </c>
    </row>
    <row spans="1:3" r="7">
      <c t="s" s="4" r="A7">
        <v>682</v>
      </c>
      <c t="n" s="7" r="B7">
        <v>89364</v>
      </c>
    </row>
    <row spans="1:3" r="8">
      <c t="s" s="4" r="A8">
        <v>683</v>
      </c>
      <c t="n" s="6" r="B8">
        <v>3543</v>
      </c>
    </row>
    <row spans="1:3" r="9">
      <c t="s" s="4" r="A9">
        <v>684</v>
      </c>
      <c t="n" s="8" r="B9">
        <v>29.23</v>
      </c>
    </row>
    <row spans="1:3" r="10">
      <c t="s" s="4" r="A10">
        <v>685</v>
      </c>
      <c t="s" s="4" r="B10">
        <v>686</v>
      </c>
    </row>
    <row spans="1:3" r="11">
      <c t="s" s="4" r="A11">
        <v>687</v>
      </c>
      <c t="n" s="7" r="B11">
        <v>72368</v>
      </c>
    </row>
    <row spans="1:3" r="12">
      <c t="s" s="4" r="A12">
        <v>688</v>
      </c>
      <c t="n" s="6" r="B12">
        <v>5479</v>
      </c>
    </row>
    <row spans="1:3" r="13">
      <c t="s" s="4" r="A13">
        <v>689</v>
      </c>
      <c t="n" s="8" r="B13">
        <v>33.58</v>
      </c>
    </row>
    <row spans="1:3" r="14">
      <c t="s" s="4" r="A14">
        <v>690</v>
      </c>
      <c t="s" s="4" r="B14">
        <v>642</v>
      </c>
    </row>
    <row spans="1:3" r="15">
      <c t="s" s="4" r="A15">
        <v>691</v>
      </c>
      <c t="n" s="7" r="B15">
        <v>881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692</v>
      </c>
      <c t="s" s="2" r="B1">
        <v>657</v>
      </c>
    </row>
    <row spans="1:2" r="2">
      <c t="s" s="4" r="A2">
        <v>693</v>
      </c>
      <c t="n" s="6" r="B2">
        <v>24</v>
      </c>
    </row>
    <row spans="1:2" r="3">
      <c t="s" s="4" r="A3">
        <v>694</v>
      </c>
      <c t="n" s="8" r="B3">
        <v>39.43</v>
      </c>
    </row>
    <row spans="1:2" r="4">
      <c t="s" s="4" r="A4">
        <v>695</v>
      </c>
      <c t="n" s="6" r="B4">
        <v>24</v>
      </c>
    </row>
    <row spans="1:2" r="5">
      <c t="s" s="4" r="A5">
        <v>696</v>
      </c>
      <c t="n" s="8" r="B5">
        <v>39.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7</v>
      </c>
      <c t="s" s="2" r="B1">
        <v>1</v>
      </c>
    </row>
    <row spans="1:3" r="2">
      <c t="s" s="2" r="B2">
        <v>2</v>
      </c>
      <c t="s" s="2" r="C2">
        <v>23</v>
      </c>
    </row>
    <row spans="1:3" r="3">
      <c t="s" s="4" r="A3">
        <v>25</v>
      </c>
      <c t="n" s="7" r="B3">
        <v>445110</v>
      </c>
      <c t="n" s="7" r="C3">
        <v>487646</v>
      </c>
    </row>
    <row spans="1:3" r="4">
      <c t="s" s="4" r="A4">
        <v>698</v>
      </c>
      <c t="n" s="6" r="B4">
        <v>-6461</v>
      </c>
      <c t="n" s="6" r="C4">
        <v>-5822</v>
      </c>
    </row>
    <row spans="1:3" r="5">
      <c t="s" s="4" r="A5">
        <v>699</v>
      </c>
      <c t="n" s="6" r="B5">
        <v>27956</v>
      </c>
      <c t="n" s="6" r="C5">
        <v>57072</v>
      </c>
    </row>
    <row spans="1:3" r="6">
      <c t="s" s="4" r="A6">
        <v>442</v>
      </c>
    </row>
    <row spans="1:3" r="7">
      <c t="s" s="4" r="A7">
        <v>25</v>
      </c>
      <c t="n" s="6" r="B7">
        <v>268599</v>
      </c>
      <c t="n" s="6" r="C7">
        <v>255770</v>
      </c>
    </row>
    <row spans="1:3" r="8">
      <c t="s" s="4" r="A8">
        <v>700</v>
      </c>
      <c t="n" s="6" r="B8">
        <v>43486</v>
      </c>
      <c t="n" s="6" r="C8">
        <v>35793</v>
      </c>
    </row>
    <row spans="1:3" r="9">
      <c t="s" s="4" r="A9">
        <v>443</v>
      </c>
    </row>
    <row spans="1:3" r="10">
      <c t="s" s="4" r="A10">
        <v>25</v>
      </c>
      <c t="n" s="6" r="B10">
        <v>176511</v>
      </c>
      <c t="n" s="6" r="C10">
        <v>231876</v>
      </c>
    </row>
    <row spans="1:3" r="11">
      <c t="s" s="4" r="A11">
        <v>700</v>
      </c>
      <c t="n" s="6" r="B11">
        <v>21551</v>
      </c>
      <c t="n" s="6" r="C11">
        <v>39268</v>
      </c>
    </row>
    <row spans="1:3" r="12">
      <c t="s" s="4" r="A12">
        <v>701</v>
      </c>
    </row>
    <row spans="1:3" r="13">
      <c t="s" s="4" r="A13">
        <v>700</v>
      </c>
      <c t="n" s="6" r="B13">
        <v>65037</v>
      </c>
      <c t="n" s="6" r="C13">
        <v>75061</v>
      </c>
    </row>
    <row spans="1:3" r="14">
      <c t="s" s="4" r="A14">
        <v>702</v>
      </c>
    </row>
    <row spans="1:3" r="15">
      <c t="s" s="4" r="A15">
        <v>700</v>
      </c>
      <c t="n" s="7" r="B15">
        <v>-30620</v>
      </c>
      <c t="n" s="7" r="C15">
        <v>-121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3</v>
      </c>
      <c t="s" s="2" r="B1">
        <v>1</v>
      </c>
    </row>
    <row spans="1:4" r="2">
      <c t="s" s="2" r="B2">
        <v>2</v>
      </c>
      <c t="s" s="2" r="C2">
        <v>23</v>
      </c>
      <c t="s" s="2" r="D2">
        <v>63</v>
      </c>
    </row>
    <row spans="1:4" r="3">
      <c t="s" s="4" r="A3">
        <v>704</v>
      </c>
      <c t="n" s="7" r="B3">
        <v>2516111</v>
      </c>
      <c t="n" s="7" r="D3">
        <v>2539965</v>
      </c>
    </row>
    <row spans="1:4" r="4">
      <c t="s" s="4" r="A4">
        <v>72</v>
      </c>
      <c t="n" s="6" r="B4">
        <v>781659</v>
      </c>
      <c t="n" s="6" r="D4">
        <v>756100</v>
      </c>
    </row>
    <row spans="1:4" r="5">
      <c t="s" s="4" r="A5">
        <v>116</v>
      </c>
      <c t="n" s="6" r="B5">
        <v>17062</v>
      </c>
      <c t="n" s="7" r="C5">
        <v>18573</v>
      </c>
    </row>
    <row spans="1:4" r="6">
      <c t="s" s="4" r="A6">
        <v>705</v>
      </c>
      <c t="n" s="6" r="B6">
        <v>33131</v>
      </c>
      <c t="n" s="7" r="C6">
        <v>46621</v>
      </c>
    </row>
    <row spans="1:4" r="7">
      <c t="s" s="4" r="A7">
        <v>442</v>
      </c>
    </row>
    <row spans="1:4" r="8">
      <c t="s" s="4" r="A8">
        <v>704</v>
      </c>
      <c t="n" s="6" r="B8">
        <v>1539165</v>
      </c>
      <c t="n" s="6" r="D8">
        <v>1566421</v>
      </c>
    </row>
    <row spans="1:4" r="9">
      <c t="s" s="4" r="A9">
        <v>443</v>
      </c>
    </row>
    <row spans="1:4" r="10">
      <c t="s" s="4" r="A10">
        <v>704</v>
      </c>
      <c t="n" s="6" r="B10">
        <v>640248</v>
      </c>
      <c t="n" s="6" r="D10">
        <v>653848</v>
      </c>
    </row>
    <row spans="1:4" r="11">
      <c t="s" s="4" r="A11">
        <v>701</v>
      </c>
    </row>
    <row spans="1:4" r="12">
      <c t="s" s="4" r="A12">
        <v>704</v>
      </c>
      <c t="n" s="6" r="B12">
        <v>2179413</v>
      </c>
      <c t="n" s="6" r="D12">
        <v>2220269</v>
      </c>
    </row>
    <row spans="1:4" r="13">
      <c t="s" s="4" r="A13">
        <v>702</v>
      </c>
    </row>
    <row spans="1:4" r="14">
      <c t="s" s="4" r="A14">
        <v>704</v>
      </c>
      <c t="n" s="6" r="B14">
        <v>89004</v>
      </c>
      <c t="n" s="6" r="D14">
        <v>85834</v>
      </c>
    </row>
    <row spans="1:4" r="15">
      <c t="s" s="4" r="A15">
        <v>706</v>
      </c>
    </row>
    <row spans="1:4" r="16">
      <c t="s" s="4" r="A16">
        <v>704</v>
      </c>
      <c t="n" s="7" r="B16">
        <v>247694</v>
      </c>
      <c t="n" s="7" r="D16">
        <v>2338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4"/>
  </cols>
  <sheetData>
    <row spans="1:2" r="1">
      <c t="s" s="1" r="A1">
        <v>707</v>
      </c>
      <c t="s" s="2" r="B1">
        <v>708</v>
      </c>
    </row>
    <row spans="1:2" r="2">
      <c t="s" s="3" r="A2">
        <v>233</v>
      </c>
    </row>
    <row spans="1:2" r="3">
      <c t="s" s="4" r="A3">
        <v>709</v>
      </c>
      <c t="s" s="4" r="B3">
        <v>710</v>
      </c>
    </row>
    <row spans="1:2" r="4">
      <c t="s" s="4" r="A4">
        <v>711</v>
      </c>
      <c t="n" s="8" r="B4">
        <v>0.11</v>
      </c>
    </row>
    <row spans="1:2" r="5">
      <c t="s" s="4" r="A5">
        <v>712</v>
      </c>
      <c t="s" s="4" r="B5">
        <v>713</v>
      </c>
    </row>
    <row spans="1:2" r="6">
      <c t="s" s="4" r="A6">
        <v>714</v>
      </c>
      <c t="s" s="4" r="B6">
        <v>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Recent Accounting Pronouncement</vt:lpstr>
      <vt:lpstr>Earnings Per Share</vt:lpstr>
      <vt:lpstr>Joint Venture</vt:lpstr>
      <vt:lpstr>Financial Instruments and Fair </vt:lpstr>
      <vt:lpstr>Derivative Instruments and Hedg</vt:lpstr>
      <vt:lpstr>Supplemental Statements of Cash</vt:lpstr>
      <vt:lpstr>Inventories</vt:lpstr>
      <vt:lpstr>Property, Plant, and Equipment,</vt:lpstr>
      <vt:lpstr>Goodwill</vt:lpstr>
      <vt:lpstr>Intangible Assets, Net</vt:lpstr>
      <vt:lpstr>Credit Facilities, Short-term B</vt:lpstr>
      <vt:lpstr>Accrued Liabilities</vt:lpstr>
      <vt:lpstr>Other Liabilities</vt:lpstr>
      <vt:lpstr>Other (Income) Expense, Net</vt:lpstr>
      <vt:lpstr>Income Taxes</vt:lpstr>
      <vt:lpstr>Retirement Benefits</vt:lpstr>
      <vt:lpstr>Stockholders' Equity</vt:lpstr>
      <vt:lpstr>Commitments and Contingencies</vt:lpstr>
      <vt:lpstr>Segment Information</vt:lpstr>
      <vt:lpstr>Subsequent Events</vt:lpstr>
      <vt:lpstr>Earnings Per Share (Tables)</vt:lpstr>
      <vt:lpstr>Financial Instruments and Fai30</vt:lpstr>
      <vt:lpstr>Derivative Instruments and He31</vt:lpstr>
      <vt:lpstr>Supplemental Statements of Ca32</vt:lpstr>
      <vt:lpstr>Inventories (Tables)</vt:lpstr>
      <vt:lpstr>Property, Plant, and Equipmen34</vt:lpstr>
      <vt:lpstr>Goodwill (Tables)</vt:lpstr>
      <vt:lpstr>Intangible Assets, Net (Tables)</vt:lpstr>
      <vt:lpstr>Credit Facilities, Short-term37</vt:lpstr>
      <vt:lpstr>Accrued Liabilities (Tables)</vt:lpstr>
      <vt:lpstr>Other Liabilities (Tables)</vt:lpstr>
      <vt:lpstr>Other (Income) Expense, Net (Ta</vt:lpstr>
      <vt:lpstr>Income Taxes (Tables)</vt:lpstr>
      <vt:lpstr>Retirement Benefits (Tables)</vt:lpstr>
      <vt:lpstr>Stockholders' Equity (Tables)</vt:lpstr>
      <vt:lpstr>Segment Information (Tables)</vt:lpstr>
      <vt:lpstr>Recent Accounting Pronounceme45</vt:lpstr>
      <vt:lpstr>Earnings Per Share (Reconciliat</vt:lpstr>
      <vt:lpstr>Earnings Per Share (Anti-diluti</vt:lpstr>
      <vt:lpstr>Earnings Per Share (Schedule of</vt:lpstr>
      <vt:lpstr>Joint Ventures (Narrative) (Det</vt:lpstr>
      <vt:lpstr>Financial Instruments and Fai50</vt:lpstr>
      <vt:lpstr>Financial Instruments and Fai51</vt:lpstr>
      <vt:lpstr>Financial Instruments and Fai52</vt:lpstr>
      <vt:lpstr>Derivative Instruments and He53</vt:lpstr>
      <vt:lpstr>Derivative Instruments and He54</vt:lpstr>
      <vt:lpstr>Supplemental Statements of Ca55</vt:lpstr>
      <vt:lpstr>Inventories (Schedule of Invent</vt:lpstr>
      <vt:lpstr>Property, Plant, and Equipmen57</vt:lpstr>
      <vt:lpstr>Property, Plant, and Equipmen58</vt:lpstr>
      <vt:lpstr>Goodwill (Narrative) (Details)</vt:lpstr>
      <vt:lpstr>Goodwill (Goodwill) (Details)</vt:lpstr>
      <vt:lpstr>Intangible Assets, Net (Schedul</vt:lpstr>
      <vt:lpstr>Intangible Assets, Net (Sched62</vt:lpstr>
      <vt:lpstr>Credit Facilities, Short-term63</vt:lpstr>
      <vt:lpstr>Long-term Debt (Narrative) (Det</vt:lpstr>
      <vt:lpstr>Long-term Debt (Schedule of Lon</vt:lpstr>
      <vt:lpstr>Accrued Liabilities (Narrative)</vt:lpstr>
      <vt:lpstr>Accrued Liabilities (Accrued Li</vt:lpstr>
      <vt:lpstr>Accrued Liabilities (Warranties</vt:lpstr>
      <vt:lpstr>Accrued Liabilities (Loss Reser</vt:lpstr>
      <vt:lpstr>Other Liabilities (Details)</vt:lpstr>
      <vt:lpstr>Other (Income) Expense, Net (De</vt:lpstr>
      <vt:lpstr>Income Taxes (Narrative) (Detai</vt:lpstr>
      <vt:lpstr>Income Taxes (Tax Expense and E</vt:lpstr>
      <vt:lpstr>Retirement Benefits (Narrative)</vt:lpstr>
      <vt:lpstr>Retirement Benefits (Schedule o</vt:lpstr>
      <vt:lpstr>Retirement Benefits (Schedule76</vt:lpstr>
      <vt:lpstr>Retirement Benefits (Schedule77</vt:lpstr>
      <vt:lpstr>Stockholders' Equity (Equity Na</vt:lpstr>
      <vt:lpstr>Stockholders' Equity (Stock-Bas</vt:lpstr>
      <vt:lpstr>Stockholders' Equity (Schedule </vt:lpstr>
      <vt:lpstr>Stockholders' Equity (Activity </vt:lpstr>
      <vt:lpstr>Stockholders' Equity (Changes i</vt:lpstr>
      <vt:lpstr>Stockholders' Equity (Stock Opt</vt:lpstr>
      <vt:lpstr>Stockholders' Equity (Changes84</vt:lpstr>
      <vt:lpstr>Segment Information (Consolidat</vt:lpstr>
      <vt:lpstr>Segment Information (Consolid8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8:19:48Z</dcterms:created>
  <dcterms:modified xmlns:dcterms="http://purl.org/dc/terms/" xmlns:xsi="http://www.w3.org/2001/XMLSchema-instance" xsi:type="dcterms:W3CDTF">2016-02-08T18:19:48Z</dcterms:modified>
  <dc:title xmlns:dc="http://purl.org/dc/elements/1.1/">Untitled</dc:title>
  <dc:description xmlns:dc="http://purl.org/dc/elements/1.1/"/>
  <dc:subject xmlns:dc="http://purl.org/dc/elements/1.1/"/>
  <cp:keywords/>
  <cp:category/>
</cp:coreProperties>
</file>